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Combinations" sheetId="7" state="visible" r:id="rId7"/>
    <sheet xmlns:r="http://schemas.openxmlformats.org/officeDocument/2006/relationships" name="Earnings Per Share" sheetId="8" state="visible" r:id="rId8"/>
    <sheet xmlns:r="http://schemas.openxmlformats.org/officeDocument/2006/relationships" name="Cash, Cash Equivalents, and Sho"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Property and Equipment, net" sheetId="13" state="visible" r:id="rId13"/>
    <sheet xmlns:r="http://schemas.openxmlformats.org/officeDocument/2006/relationships" name="Reserve for Product Warranties" sheetId="14" state="visible" r:id="rId14"/>
    <sheet xmlns:r="http://schemas.openxmlformats.org/officeDocument/2006/relationships" name="Share-Based Compensation" sheetId="15" state="visible" r:id="rId15"/>
    <sheet xmlns:r="http://schemas.openxmlformats.org/officeDocument/2006/relationships" name="Other Income (Expense), net" sheetId="16" state="visible" r:id="rId16"/>
    <sheet xmlns:r="http://schemas.openxmlformats.org/officeDocument/2006/relationships" name="Income Taxes" sheetId="17" state="visible" r:id="rId17"/>
    <sheet xmlns:r="http://schemas.openxmlformats.org/officeDocument/2006/relationships" name="Restructuring Reserves" sheetId="18" state="visible" r:id="rId18"/>
    <sheet xmlns:r="http://schemas.openxmlformats.org/officeDocument/2006/relationships" name="Debt and Credit Arrangements" sheetId="19" state="visible" r:id="rId19"/>
    <sheet xmlns:r="http://schemas.openxmlformats.org/officeDocument/2006/relationships" name="Segment, Customer and Geographi" sheetId="20" state="visible" r:id="rId20"/>
    <sheet xmlns:r="http://schemas.openxmlformats.org/officeDocument/2006/relationships" name="Fair Value Measurements" sheetId="21" state="visible" r:id="rId21"/>
    <sheet xmlns:r="http://schemas.openxmlformats.org/officeDocument/2006/relationships" name="Basis Of Presentation (Policies" sheetId="22" state="visible" r:id="rId22"/>
    <sheet xmlns:r="http://schemas.openxmlformats.org/officeDocument/2006/relationships" name="Business Combinations (Tables)" sheetId="23" state="visible" r:id="rId23"/>
    <sheet xmlns:r="http://schemas.openxmlformats.org/officeDocument/2006/relationships" name="Earnings Per Share (Tables)" sheetId="24" state="visible" r:id="rId24"/>
    <sheet xmlns:r="http://schemas.openxmlformats.org/officeDocument/2006/relationships" name="Cash, Cash Equivalents, and S25"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Property and Equipment, net (Ta" sheetId="29" state="visible" r:id="rId29"/>
    <sheet xmlns:r="http://schemas.openxmlformats.org/officeDocument/2006/relationships" name="Reserve for Product Warranties " sheetId="30" state="visible" r:id="rId30"/>
    <sheet xmlns:r="http://schemas.openxmlformats.org/officeDocument/2006/relationships" name="Share-Based Compensation (Table" sheetId="31" state="visible" r:id="rId31"/>
    <sheet xmlns:r="http://schemas.openxmlformats.org/officeDocument/2006/relationships" name="Other Income (Expense), net (Ta" sheetId="32" state="visible" r:id="rId32"/>
    <sheet xmlns:r="http://schemas.openxmlformats.org/officeDocument/2006/relationships" name="Restructuring Reserves (Tables)" sheetId="33" state="visible" r:id="rId33"/>
    <sheet xmlns:r="http://schemas.openxmlformats.org/officeDocument/2006/relationships" name="Debt and Credit Arrangements (T" sheetId="34" state="visible" r:id="rId34"/>
    <sheet xmlns:r="http://schemas.openxmlformats.org/officeDocument/2006/relationships" name="Segment, Customer and Geograp35" sheetId="35" state="visible" r:id="rId35"/>
    <sheet xmlns:r="http://schemas.openxmlformats.org/officeDocument/2006/relationships" name="Fair Value Measurements (Tables" sheetId="36" state="visible" r:id="rId36"/>
    <sheet xmlns:r="http://schemas.openxmlformats.org/officeDocument/2006/relationships" name="Business Combinations (Details " sheetId="37" state="visible" r:id="rId37"/>
    <sheet xmlns:r="http://schemas.openxmlformats.org/officeDocument/2006/relationships" name="Business Combinations Prelimina" sheetId="38" state="visible" r:id="rId38"/>
    <sheet xmlns:r="http://schemas.openxmlformats.org/officeDocument/2006/relationships" name="Business Combinations Unaudited" sheetId="39" state="visible" r:id="rId39"/>
    <sheet xmlns:r="http://schemas.openxmlformats.org/officeDocument/2006/relationships" name="Earnings Per Share (Details)" sheetId="40" state="visible" r:id="rId40"/>
    <sheet xmlns:r="http://schemas.openxmlformats.org/officeDocument/2006/relationships" name="Cash, Cash Equivalents, and S41" sheetId="41" state="visible" r:id="rId41"/>
    <sheet xmlns:r="http://schemas.openxmlformats.org/officeDocument/2006/relationships" name="Cash, Cash Equivalents, and S42" sheetId="42" state="visible" r:id="rId42"/>
    <sheet xmlns:r="http://schemas.openxmlformats.org/officeDocument/2006/relationships" name="Cash, Cash Equivalents, and S43" sheetId="43" state="visible" r:id="rId43"/>
    <sheet xmlns:r="http://schemas.openxmlformats.org/officeDocument/2006/relationships" name="Inventories (Details)" sheetId="44" state="visible" r:id="rId44"/>
    <sheet xmlns:r="http://schemas.openxmlformats.org/officeDocument/2006/relationships" name="Intangible Assets (Details)" sheetId="45" state="visible" r:id="rId45"/>
    <sheet xmlns:r="http://schemas.openxmlformats.org/officeDocument/2006/relationships" name="Intangible Assets (Details Text" sheetId="46" state="visible" r:id="rId46"/>
    <sheet xmlns:r="http://schemas.openxmlformats.org/officeDocument/2006/relationships" name="Intangible Assets (Details 1)" sheetId="47" state="visible" r:id="rId47"/>
    <sheet xmlns:r="http://schemas.openxmlformats.org/officeDocument/2006/relationships" name="Intangible Assets (Details 2)" sheetId="48" state="visible" r:id="rId48"/>
    <sheet xmlns:r="http://schemas.openxmlformats.org/officeDocument/2006/relationships" name="Goodwill (Details)" sheetId="49" state="visible" r:id="rId49"/>
    <sheet xmlns:r="http://schemas.openxmlformats.org/officeDocument/2006/relationships" name="Property and Equipment, Net (De" sheetId="50" state="visible" r:id="rId50"/>
    <sheet xmlns:r="http://schemas.openxmlformats.org/officeDocument/2006/relationships" name="Property and Equipment, Net (51" sheetId="51" state="visible" r:id="rId51"/>
    <sheet xmlns:r="http://schemas.openxmlformats.org/officeDocument/2006/relationships" name="Reserve for Product Warrantie52" sheetId="52" state="visible" r:id="rId52"/>
    <sheet xmlns:r="http://schemas.openxmlformats.org/officeDocument/2006/relationships" name="Reserve for Product Warrantie53" sheetId="53" state="visible" r:id="rId53"/>
    <sheet xmlns:r="http://schemas.openxmlformats.org/officeDocument/2006/relationships" name="Share-Based Compensation (Detai" sheetId="54" state="visible" r:id="rId54"/>
    <sheet xmlns:r="http://schemas.openxmlformats.org/officeDocument/2006/relationships" name="Share-Based Compensation (Det55" sheetId="55" state="visible" r:id="rId55"/>
    <sheet xmlns:r="http://schemas.openxmlformats.org/officeDocument/2006/relationships" name="Other Income (Expense), net (De" sheetId="56" state="visible" r:id="rId56"/>
    <sheet xmlns:r="http://schemas.openxmlformats.org/officeDocument/2006/relationships" name="Income Taxes (Details)" sheetId="57" state="visible" r:id="rId57"/>
    <sheet xmlns:r="http://schemas.openxmlformats.org/officeDocument/2006/relationships" name="Restructuring Reserves (Details" sheetId="58" state="visible" r:id="rId58"/>
    <sheet xmlns:r="http://schemas.openxmlformats.org/officeDocument/2006/relationships" name="Debt and Credit Arrangements (D" sheetId="59" state="visible" r:id="rId59"/>
    <sheet xmlns:r="http://schemas.openxmlformats.org/officeDocument/2006/relationships" name="Debt and Credit Arrangements Sc" sheetId="60" state="visible" r:id="rId60"/>
    <sheet xmlns:r="http://schemas.openxmlformats.org/officeDocument/2006/relationships" name="Segment, Customer and Geograp61" sheetId="61" state="visible" r:id="rId61"/>
    <sheet xmlns:r="http://schemas.openxmlformats.org/officeDocument/2006/relationships" name="Segment, Customer and Geograp62" sheetId="62" state="visible" r:id="rId62"/>
    <sheet xmlns:r="http://schemas.openxmlformats.org/officeDocument/2006/relationships" name="Fair Value Measurements (Detail" sheetId="63" state="visible" r:id="rId63"/>
    <sheet xmlns:r="http://schemas.openxmlformats.org/officeDocument/2006/relationships" name="Fair Value Measurements (Deta64" sheetId="64" state="visible" r:id="rId64"/>
  </sheets>
  <definedNames/>
  <calcPr calcId="124519" fullCalcOnLoad="1"/>
</workbook>
</file>

<file path=xl/sharedStrings.xml><?xml version="1.0" encoding="utf-8"?>
<sst xmlns="http://schemas.openxmlformats.org/spreadsheetml/2006/main" uniqueCount="460">
  <si>
    <t>Document and Entity Information - shares</t>
  </si>
  <si>
    <t>6 Months Ended</t>
  </si>
  <si>
    <t>Jun. 30, 2017</t>
  </si>
  <si>
    <t>Jul. 31, 2017</t>
  </si>
  <si>
    <t>Document and Entity Information [Abstract]</t>
  </si>
  <si>
    <t>Entity Registrant Name</t>
  </si>
  <si>
    <t>NATUS MEDICAL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Short-term investments</t>
  </si>
  <si>
    <t>Accounts receivable, net of allowance for doubtful accounts of $9,183 in 2017 and $4,182 in 2016</t>
  </si>
  <si>
    <t>Inventories</t>
  </si>
  <si>
    <t>Prepaid expenses and other current assets</t>
  </si>
  <si>
    <t>Total current assets</t>
  </si>
  <si>
    <t>Property and equipment, net</t>
  </si>
  <si>
    <t>Intangible assets, net</t>
  </si>
  <si>
    <t>Goodwill</t>
  </si>
  <si>
    <t>Deferred income tax</t>
  </si>
  <si>
    <t>Other assets</t>
  </si>
  <si>
    <t>Total assets</t>
  </si>
  <si>
    <t>Current liabilities:</t>
  </si>
  <si>
    <t>Accounts payable</t>
  </si>
  <si>
    <t>Accrued liabilities</t>
  </si>
  <si>
    <t>Deferred revenue</t>
  </si>
  <si>
    <t>Total current liabilities</t>
  </si>
  <si>
    <t>Long-term liabilities:</t>
  </si>
  <si>
    <t>Other liabilities</t>
  </si>
  <si>
    <t>Long-term debt, net</t>
  </si>
  <si>
    <t>Total liabilities</t>
  </si>
  <si>
    <t>Stockholders’ equity:</t>
  </si>
  <si>
    <t>Common stock, $0.001 par value, 120,000,000 shares authorized; shares issued and outstanding 33,149,439 in 2017 and 32,920,246 in 2016</t>
  </si>
  <si>
    <t>Preferred stock, $0.001 par value; 10,000,000 shares authorized; no shares issued and outstanding in 2017 and 2016</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Allowance for doubtful accounts</t>
  </si>
  <si>
    <t>Common Stock, par value (dollars per share)</t>
  </si>
  <si>
    <t>Common Stock, shares authorized (in shares)</t>
  </si>
  <si>
    <t>Common Stock, shares issued (in shares)</t>
  </si>
  <si>
    <t>Common Stock, shares outstanding (in shares)</t>
  </si>
  <si>
    <t>Preferred Stock, par value (dollars per share)</t>
  </si>
  <si>
    <t>Preferred Stock, shares authorized (in shares)</t>
  </si>
  <si>
    <t>Preferred Stock, shares issued (in shares)</t>
  </si>
  <si>
    <t>Preferred Stock, shares outstanding (in shares)</t>
  </si>
  <si>
    <t>Condensed Consolidated Statements of Income and Comprehensive Income (unaudited) - USD ($) shares in Thousands, $ in Thousands</t>
  </si>
  <si>
    <t>3 Months Ended</t>
  </si>
  <si>
    <t>Jun. 30, 2016</t>
  </si>
  <si>
    <t>Income Statement [Abstract]</t>
  </si>
  <si>
    <t>Revenue</t>
  </si>
  <si>
    <t>Cost of revenue</t>
  </si>
  <si>
    <t>Intangibles amortization</t>
  </si>
  <si>
    <t>Gross profit</t>
  </si>
  <si>
    <t>Operating expenses:</t>
  </si>
  <si>
    <t>Marketing and selling</t>
  </si>
  <si>
    <t>Research and development</t>
  </si>
  <si>
    <t>General and administrative</t>
  </si>
  <si>
    <t>Restructuring</t>
  </si>
  <si>
    <t>Total operating expenses</t>
  </si>
  <si>
    <t>Income (loss) from operations</t>
  </si>
  <si>
    <t>Other income (expense), net</t>
  </si>
  <si>
    <t>Income (loss) before provision for (benefit from) income tax</t>
  </si>
  <si>
    <t>Provision for (benefit from) income tax</t>
  </si>
  <si>
    <t>Net income (loss)</t>
  </si>
  <si>
    <t>Earnings (loss) per share:</t>
  </si>
  <si>
    <t>Basic (dollars per share)</t>
  </si>
  <si>
    <t>Diluted (dollars per share)</t>
  </si>
  <si>
    <t>Weighted average shares used in the calculation of earnings (loss) per share:</t>
  </si>
  <si>
    <t>Basic (in shares)</t>
  </si>
  <si>
    <t>Diluted (in shares)</t>
  </si>
  <si>
    <t>Unrealized gain (loss) on available-for-sale investments</t>
  </si>
  <si>
    <t>Foreign currency translation adjustment</t>
  </si>
  <si>
    <t>Total other comprehensive income (loss)</t>
  </si>
  <si>
    <t>Comprehensive income</t>
  </si>
  <si>
    <t>Condensed Consolidated Statements of Cash Flows (unaudited) - USD ($) $ in Thousands</t>
  </si>
  <si>
    <t>Operating activities:</t>
  </si>
  <si>
    <t>Adjustments to reconcile net income (loss) to net cash provided by operating activities:</t>
  </si>
  <si>
    <t>Provision for losses on accounts receivable</t>
  </si>
  <si>
    <t>Depreciation and amortization</t>
  </si>
  <si>
    <t>Gain on disposal of property and equipment</t>
  </si>
  <si>
    <t>Warranty reserve</t>
  </si>
  <si>
    <t>Share-based compensation</t>
  </si>
  <si>
    <t>Changes in operating assets and liabilities:</t>
  </si>
  <si>
    <t>Accounts receivable</t>
  </si>
  <si>
    <t>Prepaid expenses and other assets</t>
  </si>
  <si>
    <t>Net cash provided by operating activities</t>
  </si>
  <si>
    <t>Investing activities:</t>
  </si>
  <si>
    <t>Acquisition of businesses, net of cash acquired</t>
  </si>
  <si>
    <t>Purchase of property and equipment</t>
  </si>
  <si>
    <t>Purchase of intangible assets</t>
  </si>
  <si>
    <t>Sale of short-term investments</t>
  </si>
  <si>
    <t>Net cash used in investing activities</t>
  </si>
  <si>
    <t>Financing activities:</t>
  </si>
  <si>
    <t>Proceeds from stock option exercises and Employee Stock Purchase Program purchases</t>
  </si>
  <si>
    <t>Repurchase of common stock</t>
  </si>
  <si>
    <t>Taxes paid related to net share settlement of equity awards</t>
  </si>
  <si>
    <t>Contingent consideration</t>
  </si>
  <si>
    <t>Proceeds from borrowings</t>
  </si>
  <si>
    <t>Deferred debt issuance costs</t>
  </si>
  <si>
    <t>Payments on borrowings</t>
  </si>
  <si>
    <t>Net cash used in financing activities</t>
  </si>
  <si>
    <t>Exchange rate changes effect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ctivities:</t>
  </si>
  <si>
    <t>Property and equipment included in accounts payable</t>
  </si>
  <si>
    <t>Inventory transferred to property and equipment</t>
  </si>
  <si>
    <t>Basis of Presentation</t>
  </si>
  <si>
    <t>Organization, Consolidation and Presentation of Financial Statements [Abstract]</t>
  </si>
  <si>
    <t>Basis of Presentation The accompanying interim condensed consolidated financial statements of Natus Medical Incorporated (“Natus,” or the “Company”)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consolidated financial statements included in the Company’s Annual Report on Form 10-K for the year ended December 31, 2016 .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The consolidated balance sheet as of December 31, 2016 was derived from audited financial statements, but does not include all disclosures required by GAAP. The accompanying financial statements should be read in conjunction with the financial statements included in the Company’s Annual Report on Form 10-K for the year ended December 31, 2016 . The Company has made certain reclassifications to the prior period to conform to current period presentation. Operating results for the six months ended June 30, 2017 are not necessarily indicative of the results that may be expected for the year ending December 31, 2017 . The accompanying condensed consolidated financial statements include the accounts of the Company and its wholly owned subsidiaries. All intercompany accounts and transactions have been eliminated in consolidation. Recent Accounting Pronouncements In May 2014, the Financial Accounting Standards Board (“FASB”) issued Accounting Standard Update No. 2014-09, Revenue from Contracts with Customers (Topic 606) (“ASU 2014-09”), which supersedes nearly all existing revenue recognition guidance.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i) identify the contract(s) with a customer; (ii) identify the performance obligations in the contract; (iii) determine the transaction price; (iv) allocate the transaction's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 the significant judgments, and changes in judgments, made in applying the guidance to those contracts; and (iii) any assets recognized from the costs to obtain or fulfill a contract with a customer. In August 2015, the FASB issued ASU 2015-14, Revenue from Contracts with Customers (Topic 616) - Deferral of the Effective Date, which deferred the effective date of ASU 2014-09 to interim and annual periods beginning January 1, 2018. The standard allows entities to apply the standard retrospectively to each prior period presented (“full retrospective adoption”) or retrospectively with the cumulative effect of initially applying the standard recognized at the date of initial application (“modified retrospective adoption”). The Company plans to adopt this guidance on January 1, 2018, and continues to evaluate the impact of adopting under the modified retrospective adoption versus the full retrospective method. The Company is currently in the process of determining the impact of the new revenue recognition guidance on its revenue transactions, including any impacts on associated processes, systems, and internal controls. The Company's preliminary assessment indicates implementation of this standard will not have a material impact on financial results. The Company's evaluation has included determining whether the unit of account (i.e., performance obligations) will change as compared to current GAAP, as well as determining the standalone selling price of each performance obligation. Standalone selling prices under the new guidance may not be substantially different from the Company's current methodologies of establishing fair value on multiple element arrangements. The Company continues to evaluate the impact of this guidance and its subsequent amendments on the consolidated financial position, results of operations, and cash flows, and any preliminary assessments are subject to change. In July 2015, the FASB issued ASU 2015-11, Inventory (Topic 330). This standard requires an entity to measure inventory at the lower of cost and net realizable value. Net realizable value is estimated selling prices in the ordinary course of business, less reasonable predictable costs of completion, disposal, and transportation. ASU 2015-11 is effective for fiscal years beginning after December 15, 2016, including interim periods within those fiscal years. The Company adopted ASU 2015-11 in January 2017 and no impact was recorded by the Company. In February 2016, the FASB issued ASU 2016-02, Leases (Topic 842). This standard requires a lessee to recognize the lease assets and lease liabilities arising from operating leases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The Company is currently evaluating the impact that will result from adopting ASU 2016-02. In January 2017, the FASB issued ASU 2017-01, Business Combinations (Topic 805). This update is to clarify the definition of a business with the objective of adding guidance to assist entities with evaluating whether transactions should be accounted for as acquisition (or disposals) of assets or businesses. The definition of a business affected many areas of accounting including acquisitions, disposals, goodwill, and consolidation. ASU 2017-01 is effective for annual periods beginning after December 15, 2017, including interim periods within those periods, and must be applied prospectively. The Company is currently evaluating the impact that will result from adopting ASU 2017-01. Also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2017-04 is effective for annual or any interim goodwill impairment tests in fiscal years beginning after December 15, 2019. The Company is currently evaluating the impact that will result from adopting ASU 2017-04. In May 2017, the FASB issued ASU 2017-09, Compensation - Stock Compensation (Topic 718): Scope of Modification Accounting. This update provides guidance about which changes to the terms or conditions of a share-based payment award require an entity to apply modification accounting in Topic 718. This guidance is effective for annual periods beginning after December 15, 2017, including interim periods within that year, and must be applied prospectively to an award modified on or after the adoption date. The Company will apply this guidance to modifications that occur on or after the effective date.</t>
  </si>
  <si>
    <t>Business Combinations</t>
  </si>
  <si>
    <t>Business Combinations [Abstract]</t>
  </si>
  <si>
    <t>Business Combinations Blackrock Neuromed On April 4, 2017, the Company acquired certain assets of Blackrock Neuromed (“Blackrock”) for $1.0 million in cash. Blackrock sells electroencephalography (“EEG”) neurodiagnostic systems. The purchase agreement also included a contingent consideration of $0.7 million . Pro forma financial information for the Blackrock acquisition is not presented as it is not considered material. Otometrics On January 3, 2017, the Company acquired the Otometrics business from GN Store Nord A/S for a cash purchase price of $149.2 million , which includes a $4.2 million net working capital adjustment. Otometrics is a manufacturer of hearing diagnostics and balance assessment equipment, disposables and software. Otometrics provides computer-based audiological, otoneurologic and vestibular instrumentation and sound rooms to hearing and balance care professionals worldwide. Otometrics has a complete product and brand portfolio known for its sophisticated design technology in the hearing and balance assessment markets. The Company has accounted for the acquisition under the acquisition method of accounting for business combinations. Under the acquisition method of accounting, the assets acquired and liabilities assumed from Otometrics are recorded in the condensed consolidated financial statements at their respective fair values as of the acquisition date. The excess of the purchase price over the fair value of the acquired net assets is recorded as goodwill. The results of Otometrics are included in the condensed consolidated financial statements since the date of the acquisition. The following table summarizes the preliminary purchase price allocation of the fair value of the assets acquired and liabilities assumed at the date of acquisition, (in thousands): Cash and cash equivalents $ 5,604 Accounts receivable 28,483 Inventories 23,403 Property and equipment 3,610 Intangible assets 75,755 Goodwill 53,475 Other assets 3,555 Accounts payable (8,663 ) Accrued liabilities (14,185 ) Deferred revenue (767 ) Deferred income tax (21,023 ) Total purchase price $ 149,247 The goodwill recorded represents the future economic benefits arising from the other assets acquired that could not be individually identified and separately recognized. The goodwill recorded as part of the acquisition of Otometrics is not amortized and includes the following: • The expected synergies and other benefits that we believe will results from combining the operations of Otometrics with the operations of Natus; • Any intangible assets that did not qualify for separate recognition, as well as future, yet unidentified projects and products; and • The value of the going-concern element of Otometrics's existing businesses (the higher rate of return on the assembled collection of net assets versus if Natus has acquired all of the net assets separately). Management is working with an independent valuation firm to determine fair values of the identifiable intangible assets. The Company will use a combination of income approaches including relief from royalty and multi-period excess earnings methods. The valuation models will be based on estimates of future operating projections of the acquired business and rights to sell products as well as judgments on the discount rates used and other variables. The Company is determining the forecasts based on a number of factors, including their best estimate of near-term net sales expectations and long-term projections, which include review of internal and independent market analyses. The fair value of assets acquired and liabilities assumed was based on preliminary valuations, and our estimates and assumptions are subject to change as the valuations are finalized, within the measurement period not to exceed 12 months from the acquisition date. The Company is currently in the process of verifying data and finalizing information related to the Otometrics valuation and recording of inventory, accounts receivable, intangible assets, other liabilities, income taxes and the corresponding effect on goodwill. In the three months ended June 30, 2017, the Company made adjustments resulting from the continued purchase price allocation refinement for intangibles and fair value of inventories. Otometrics's revenue of $56.6 million and loss from operations of $3.2 million are included in the condensed consolidated statement of operations for the period from January 3, 2017 (acquisition date) to June 30, 2017 . The unaudited pro forma financial results presented below for the three and six months ended June 30, 2017 and June 30, 2016 , include the effects of pro forma adjustments as if the acquisition occurred on January 1, 2016. The pro forma results were prepared using the acquisition method of accounting and combine the historical results of Natus and Otometrics for the three and six months ended June 30, 2017 and June 30, 2016 , including the effects of the business combination, primarily amortization expense related to the fair value of identifiable intangible assets acquired, interest expense associated with the financing obtained by Natus in connection with the acquisition, and the elimination of acquisition-related costs incurred. The pro forma financial information is presented for informational purposes only and is not necessarily indicative of the results of operations that would have been achieved if the acquisition had taken place at the beginning of the earliest period presented, nor is it intended to be a projection of future results. Unaudited Pro forma Financial Information (in thousands) Three Months Ended Six Months Ended 2017 2016 2017 2016 Revenue $ 122,227 $ 123,483 $ 246,887 $ 238,338 Net income (loss) $ (2,634 ) $ 695 $ (286 ) $ (183 ) Earnings (loss) per share: Basic $ (0.08 ) $ 0.02 $ (0.01 ) $ (0.01 ) Diluted $ (0.08 ) $ 0.02 $ (0.01 ) $ (0.01 ) Weighted average shares used in the calculation of earnings per share: Basic 32,529 32,438 32,507 32,521 Diluted 32,529 32,983 32,507 33,118 The pro forma results for the three and six months ended June 30, 2017 were adjusted to exclude $2.4 million and $4.4 million , respectively of nonrecurring expense related to the fair value adjustment of acquisition-date inventory. The pro forma results for the three and six months ended June 30, 2016 were adjusted to include these charges, along with $2.0 million and $4.0 million , respectively of amortization of intangible assets, and $1.0 million and $2.0 million , respectively of interest expense. RetCam On July 6, 2016, the Company acquired the portfolio of RetCam Imaging Systems ("RetCam") from Clarity Medical Systems, Inc. for $10.6 million in cash. RetCam is an imaging system used to diagnose and monitor a range of ophthalmic maladies in premature infants. The purchase agreement also included a holdback of $2.0 million which was paid on February 16, 2017. Subsequent to the acquisition, an additional $1.1 million was paid by the Company to Clarity Medical Systems as a result of a working capital adjustment. Results of operations for RetCam have been included in the Company's condensed consolidated financial statements from the date of acquisition. The total purchase price was allocated $7.2 million to tangible assets, $4.9 million to intangible assets with an assigned weighted average life of 5 years being amortized on the straight line method, and $1.7 million to goodwill, offset by $2.0 million to net liabilities. Pro forma financial information for the RetCam acquisition is not presented as it is not considered material. NeuroQuest On March 2, 2016, the Company acquired NeuroQuest, LLC (“NeuroQuest”) through an asset purchase. NeuroQuest complements our Global Neuro-Diagnostics (“GND”) and Monarch Medical Diagnostics, LLC (“Monarch”) acquisitions which offer patients a convenient way to complete routine-electroencephalography (“EEG”) and extended video electroencephalography (“VEEG”) testing. The cash consideration for NeuroQuest was $4.6 million . The purchase agreement also included an asset consideration holdback of $0.5 million which was paid on April 30, 2017. The total purchase price was allocated to $0.5 million of tangible assets, $1.3 million of intangible assets with an assigned weighted average life of 5 years being amortized on the straight line method, and $3.5 million of goodwill, offset by $0.1 million of net liabilities. Pro forma financial information for the NeuroQuest acquisition is not presented as it is not considered material.</t>
  </si>
  <si>
    <t>Earnings Per Share</t>
  </si>
  <si>
    <t>Earnings Per Share [Abstract]</t>
  </si>
  <si>
    <t>Earnings Per Share The components of basic and diluted EPS are as follows (in thousands, except per share amounts): Three Months Ended Six Months Ended 2017 2016 2017 2016 Net income (loss) $ (5,034 ) $ 10,512 $ (4,686 ) $ 19,050 Weighted average common shares 32,529 32,438 32,507 32,521 Dilutive effect of stock based awards — 545 — 597 Diluted Shares 32,529 32,983 32,507 33,118 Basic earnings (loss) per share $ (0.15 ) $ 0.32 $ (0.14 ) $ 0.59 Diluted earnings (loss) per share $ (0.15 ) $ 0.32 $ (0.14 ) $ 0.58 Shares excluded from calculation of diluted EPS — 186 — 183</t>
  </si>
  <si>
    <t>Cash, Cash Equivalents, and Short-Term Investments</t>
  </si>
  <si>
    <t>Investments, Debt and Equity Securities [Abstract]</t>
  </si>
  <si>
    <t>Cash, Cash Equivalents, and Short-Term Investments The Company has invested its excess cash in highly liquid marketable securities such as corporate debt instruments, U.S. government agency securities and asset-backed securities. Investments with maturities greater than one year are classified as current because management considers all investments to be available for current operations. The Company's investments are designed to provide liquidity, preserve capital and maximize total return on invested assets with a focus on high credit-quality securities. The Company's investments have been classified and accounted for as available-for-sale. Such investments are recorded at fair value and unrealized holding gains and losses are reported as a separate component of accumulated other comprehensive income (loss) in the stockholders' equity until realized. Realized gains and losses on sales of investments, if any, are determined on the specific identification method and are reclassified from accumulated other comprehensive income (loss) to results of operations as other income (expense). The Company, to date, has not determined that any of the unrealized losses on its investments are considered to be other-than-temporary. The Company reviews its investment portfolio to determine if any security is other-than-temporarily impaired, which would require the Company to record an impairment charge in the period any such determination is made. In making this judgment, the Company evaluates, among other things: the duration and extent to which the fair value of a security is less than its cost; the financial condition of the issuer and any changes thereto; and the Company's intent and ability to hold its investment for a period of time sufficient to allow for any anticipated recovery in market value, or whether the Company will more likely than not be required to sell the security before recovery of its aggregated cost basis. The Company has evaluated its investments as of June 30, 2017 and has determined that no investments with unrealized losses are other-than-temporarily impaired. No investments have been in a continuous loss position greater than one year. Cash, cash equivalents and short-term investments consisted of the following (in thousands): June 30, 2017 December 31, 2016 Cash and cash equivalents: Cash $ 80,303 $ 213,551 Short-term investments: U.S. investment grade bonds — 24,477 Foreign investment grade bonds — 9,542 Total short-term investments — 34,019 Total cash, cash equivalents and short-term investments $ 80,303 $ 247,570 Short-term investments by investment type are as follows (in thousands): June 30, 2017 December 31, 2016 Aggregated Cost Basis Gross Unrealized Gains Gross Unrealized Losses Aggregated Fair Value Aggregated Cost Basis Gross Unrealized Gains Gross Unrealized Losses Aggregated Fair Value U.S. investment grade bonds — — — — 24,531 — (54 ) 24,477 Foreign investment grade bonds — — — — 9,567 — (25 ) 9,542 Total short-term investments $ — $ — $ — $ — $ 34,098 $ — $ (79 ) $ 34,019 Short-term investments by contractual maturity are as follows (in thousands): June 30, 2017 December 31, 2016 Investments Investments Due in one year or less $ — $ 21,655 Due after one year through five years — 12,364 Total short-term investment $ — $ 34,019 See Note 16 to these Condensed Consolidated Financial Statements for additional discussion regarding the fair value of the Company's short-term investments.</t>
  </si>
  <si>
    <t>Inventory Disclosure [Abstract]</t>
  </si>
  <si>
    <t>Inventories Inventories consist of the following (in thousands): June 30, 2017 December 31, 2016 Raw materials and subassemblies $ 37,347 $ 28,245 Work in process 1,915 1,507 Finished goods 44,181 34,908 Total inventories 83,443 64,660 Less: Non-current inventories (14,165 ) (15,073 ) Inventories, current $ 69,278 $ 49,587 At June 30, 2017 and December 31, 2016 , the Company has classified $14.2 million and $15.1 million , respectively, of inventories as other assets. This inventory consists primarily of service components used to repair products held by customers pursuant to warranty obligations and extended service contracts, including service components for products that the Company no longer sells, inventory purchased for lifetime buys, and inventory that has been impacted by ship holds. The Company believes that these inventories will be utilized for their intended purpose.</t>
  </si>
  <si>
    <t>Intangible Assets</t>
  </si>
  <si>
    <t>Goodwill and Intangible Assets Disclosure [Abstract]</t>
  </si>
  <si>
    <t>Intangible Assets The following table summarizes the components of gross and net intangible asset balances (in thousands): June 30, 2017 December 31, 2016 Gross Accumulated Accumulated Net Book Gross Accumulated Accumulated Net Book Intangible assets with definite lives: Technology $ 90,553 $ — $ (38,777 ) $ 51,776 $ 64,563 $ — $ (34,683 ) $ 29,880 Customer related 80,833 — (23,264 ) 57,569 38,087 — (17,610 ) 20,477 Trade names 43,872 (3,410 ) (10,328 ) 30,134 32,106 (3,290 ) (7,135 ) 21,681 Internally developed software 15,479 — (11,182 ) 4,297 14,978 — (10,220 ) 4,758 Patents 2,718 — (2,388 ) 330 2,620 — (2,251 ) 369 Definite-lived intangible assets $ 233,455 $ (3,410 ) $ (85,939 ) $ 144,106 $ 152,354 $ (3,290 ) $ (71,899 ) $ 77,165 Finite-lived intangible assets are amortized over their weighted average lives, which are 14 years for technology, 10 years for customer related intangibles, 6 years for internally developed software, 7 years for trade names, 13 years for patents, and 11 years in total. Internally developed software consists of $13.3 million relating to costs incurred for development of internal use computer software and $2.2 million for development of software to be sold. Amortization expense related to intangible assets with definite lives was as follows (in thousands): Three Months Ended Six Months Ended 2017 2016 2017 2016 Technology $ 1,791 $ 855 $ 3,117 $ 1,708 Customer related 2,155 853 4,363 1,646 Trade names 1,318 1,019 2,905 2,037 Internally developed software 503 528 1,007 1,017 Patents 28 28 55 56 Total amortization $ 5,795 $ 3,283 $ 11,447 $ 6,464 Expected amortization expense related to amortizable intangible assets is as follows (in thousands): Six months ending December 31, 2017 $ 10,915 2018 21,605 2019 20,444 2020 18,244 2021 16,796 2022 13,038 Thereafter 43,064 Total expected amortization expense $ 144,106</t>
  </si>
  <si>
    <t>Goodwill The carrying amount of goodwill and the changes in the balance are as follows (in thousands): December 31, 2016 $ 113,112 Acquisitions/Purchase accounting adjustments 57,041 Foreign currency translation 6,565 June 30, 2017 $ 176,718</t>
  </si>
  <si>
    <t>Property and Equipment, net</t>
  </si>
  <si>
    <t>Property, Plant and Equipment [Abstract]</t>
  </si>
  <si>
    <t>Property and Equipment, net Property and equipment, net consist of the following (in thousands): June 30, 2017 December 31, 2016 Land $ 2,845 $ 2,856 Buildings 5,234 5,219 Leasehold improvements 3,936 2,386 Equipment and furniture 21,812 18,398 Computer software and hardware 9,250 9,100 Demonstration and loaned equipment 11,732 11,393 54,809 49,352 Accumulated depreciation (33,956 ) (32,019 ) Total $ 20,853 $ 17,333 Depreciation expense of property and equipment was approximately $1.2 million and $2.3 million for the three and six months ended June 30, 2017 and approximately $0.9 million and $1.9 million for the three and six months ended June 30, 2016 .</t>
  </si>
  <si>
    <t>Reserve for Product Warranties</t>
  </si>
  <si>
    <t>Product Warranties Disclosures [Abstract]</t>
  </si>
  <si>
    <t>Reserve for Product Warranties The Company provides a warranty for products that is generally one year in length, but in some cases regulations may require them to provide repair or remediation beyond the typical warranty period. If any of the products contain defects, the Company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vendors on a contract basis, and distributors.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the reserve. The reserve is reduced as costs are incurred to honor existing warranty and regulatory obligations. As of June 30, 2017, the Company had accrued $8.0 million of estimated costs to bring certain NeoBLUE® phototherapy products into U.S. regulatory compliance. The Company's estimate of these costs is primarily based upon the number of units outstanding that may require repair and costs associated with shipping and replacing or repairing the product. During the second quarter of 2017, the Company began to incur costs associated with bringing the products back into compliance. During the first quarter of 2017, the Company accrued $1.0 million for a product related recall. The Company expects that costs associated with the recall will be incurred starting in the third quarter of 2017. The details of activity in the warranty reserve are as follows (in thousands): Three Months Ended Six Months Ended 2017 2016 2017 2016 Balance, beginning of period $ 12,721 $ 10,577 $ 10,670 $ 10,386 Assumed through acquisitions — — 1,166 — Additions charged to expense 2,902 1,383 5,708 2,312 Reductions (1,484 ) (1,102 ) (3,405 ) (1,840 ) Balance, end of period $ 14,139 $ 10,858 $ 14,139 $ 10,858 The estimates the Company uses in projecting future product warranty costs may prove to be incorrect. Any future determination that product warranty reserves are understated could result in increases to cost of sales and reductions in operating profits and results of operations.</t>
  </si>
  <si>
    <t>Share-Based Compensation</t>
  </si>
  <si>
    <t>Disclosure of Compensation Related Costs, Share-based Payments [Abstract]</t>
  </si>
  <si>
    <t>Share-Based Compensation As of June 30, 2017 , the Company has two active share-based compensation plans, the 2011 Stock Awards Plan and the 2011 Employee Stock Purchase Plan. The terms of awards granted during the six months ended June 30, 2017 and the methods for determining grant-date fair value of the awards are consistent with those described in the consolidated financial statements included in our Annual Report on Form 10-K for the year ended December 31, 2016 . Details of share-based compensation expense are as follows (in thousands): Three Months Ended Six Months Ended 2017 2016 2017 2016 Cost of revenue $ 40 $ 43 $ 121 $ 119 Marketing and selling 117 174 186 453 Research and development 311 352 778 865 General and administrative 1,751 1,533 3,890 3,566 Total $ 2,219 $ 2,102 $ 4,975 $ 5,003 As of June 30, 2017 , unrecognized compensation expense related to the unvested portion of stock options and other stock awards was approximately $15.7 million , which is expected to be recognized over a weighted average period of 2.2 years .</t>
  </si>
  <si>
    <t>Other Income (Expense), net</t>
  </si>
  <si>
    <t>Other Income and Expenses [Abstract]</t>
  </si>
  <si>
    <t>Other Income (Expense), net Other income (expense), net consists of (in thousands): Three Months Ended Six Months Ended 2017 2016 2017 2016 Interest income $ 96 $ 10 $ 428 $ 18 Interest expense (1,284 ) (97 ) (2,264 ) (129 ) Foreign currency gain 897 52 469 502 Other income (loss) (87 ) 60 (51 ) 90 Total other income (expense), net $ (378 ) $ 25 $ (1,418 ) $ 481</t>
  </si>
  <si>
    <t>Income Taxes</t>
  </si>
  <si>
    <t>Income Tax Disclosure [Abstract]</t>
  </si>
  <si>
    <t>Income Taxes The Company recorded a benefit from income tax of $1.6 million and $1.6 million for the three and six months ended June 30, 2017 , respectively. The effective tax rate was 24.4% and 25.5% for the three and six months ended June 30, 2017 , respectively. The Company recorded provisions for income tax of $3.4 million and $6.6 million for the three and six months ended June 30, 2016 , respectively. The effective tax rate was 24.7% and 25.7% for the three and six months ended June 30, 2016 , respectively. The Company's effective tax rate for the three and six months ended June 30, 2017 differed from the federal statutory tax rate primarily due to the effect of profits taxed in foreign jurisdictions with lower tax rates than the federal statutory rate. The effective tax rate percentage did not significantly change the three and six months ended June 30, 2017 as compared with the three and six months ended June 30, 2016 . The Company recorded a tax benefit in the second quarter of 2017 as compared to a tax expense recorded in the same period last year. The decrease in the provision for income tax is due to the reduction in the worldwide pre-tax profits and the change in the geographic mix of pre-tax profits. The Company recorded worldwide pre-tax losses of $6.7 million and $6.3 million for the three and six months ended June 30, 2017 , respectively as compared to worldwide pre-tax income of $14.0 million and $25.6 million for the three and six months ended June 30, 2016 , respectively.</t>
  </si>
  <si>
    <t>Restructuring Reserves</t>
  </si>
  <si>
    <t>Restructuring and Related Activities [Abstract]</t>
  </si>
  <si>
    <t>Restructuring Reserves Historically, the Company has completed multiple acquisitions of other companies and businesses. Following an acquisition the Company will, as it determines appropriate, initiate restructuring events to eliminate redundant costs to maintain a competitive cost structure. Restructuring expenses are related to permanent reductions in workforce and redundant facility closures. The balance of the restructuring reserve is included in accrued liabilities on the accompanying condensed consolidated balance sheets. Employee termination benefits are included as a part of restructuring expenses. Activity in the restructuring reserves for the six months ended June 30, 2017 is as follows (in thousands): Personnel Related Facility Related Total Balance at December 31, 2016 $ 343 $ 152 $ 495 Additions 431 — 431 Reversals (35 ) — (35 ) Payments (476 ) (73 ) (549 ) Balance at June 30, 2017 $ 263 $ 79 $ 342</t>
  </si>
  <si>
    <t>Debt and Credit Arrangements</t>
  </si>
  <si>
    <t>Debt Disclosure [Abstract]</t>
  </si>
  <si>
    <t>Debt and Credit Arrangements The Company has a Credit Agreement with JP Morgan Chase Bank ("JP Morgan") and Citibank, NA (“Citibank”). The Credit Agreement provides for an aggregate $150.0 million of secured revolving credit facility. The Credit Agreement contains covenants, including covenants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the Company's assets. The Credit Agreement provides for events of default, including failure to pay any principal or interest when due, failure to perform or observe covenants, bankruptcy or insolvency events and the occurrence of a material adverse effect. The Company has no other significant credit facilities. In addition to the customary restrictive covenants listed above, the Credit Agreement also contains financial covenants that require the Company to maintain a certain leverage ratio and fixed charge coverage ratio, each as defined in the Credit Agreement: • Leverage Ratio, as defined, to be no higher than 2.75 to 1.00 . • Interest Coverage Ratio, as defined, to be at least 1.75 to 1.00 at all times. At June 30, 2017 , the Company is in compliance with the Leverage Ratio at 1.52 to 1.00 and the Interest Coverage Ratio at 20.91 to 1.00 . At June 30, 2017 , the Company had $110.0 million outstanding under the Credit Agreement. Pursuant to the terms of the Credit Agreement, the outstanding principal balance will bear interest at either (a) a fluctuating rate per annum equal to the Applicable Rate, as defined in the Credit Agreement, depending on our leverage ratio plus the higher of (i) the federal funds rate plus one-half of one percent per annum; (ii) the prime rate in effect on such a day; and (iii) the LIBOR rate plus one percent, or (b) a fluctuating rate per annum of LIBOR Rate plus the Applicable Rate, which ranges between 1.75 % to 2.75 %. The effective interest rate during the six months ended June 30, 2017 was 3.72% . The Credit Agreement matures on September 23, 2021, at which time all principal amounts outstanding under the Credit Agreement will be due and payable. Long-term debt consists of (in thousands): June 30, 2017 December 31, 2016 Revolving credit facility $ 110,000 $ 140,000 Debt issuance costs (502 ) — Less: current portion of long-term debt — — Total long-term debt $ 109,498 $ 140,000 As of June 30, 2017 , the carrying value of total debt approximated fair market value. The fair value of the Company's debt is considered a Level 2 measurement. See Note 16 to these Condensed Financial Statements for additional discussion regarding the fair value measurement of debt.</t>
  </si>
  <si>
    <t>Segment, Customer and Geographic Information</t>
  </si>
  <si>
    <t>Segment Reporting [Abstract]</t>
  </si>
  <si>
    <t>Segment, Customer and Geographic Information The Company operates in one reportable segment in which the Company provides healthcare products and services used for the screening, detection, treatment, monitoring and tracking of common medical ailments. End-user customer base includes hospitals, clinics, laboratories, physicians, nurses, audiologists, and governmental agencies. Most of the Company's international sales are to distributors who resell products to end users or sub-distributors. Revenue and long-lived asset information are as follows (in thousands): Three Months Ended Six Months Ended 2017 2016 2017 2016 Consolidated Revenue: United States $ 67,075 $ 67,528 $ 131,785 $ 124,425 Foreign countries 55,152 28,430 115,102 58,862 Totals $ 122,227 $ 95,958 $ 246,887 $ 183,287 Three Months Ended Six Months Ended 2017 2016 2017 2016 Revenue by End Market: Neurology Products Devices and Systems $ 41,549 $ 42,931 $ 79,765 $ 82,128 Supplies 15,186 15,067 30,073 30,101 Services 2,551 3,222 5,743 5,663 Total Neurology Revenue 59,286 61,220 115,581 117,892 Newborn Care Products Devices and Systems 17,499 16,743 41,610 30,284 Supplies 11,295 12,272 22,741 23,886 Services 5,345 5,723 10,395 11,225 Total Newborn Care Revenue 34,139 34,738 74,746 65,395 Otometrics Products Devices and Systems 19,817 — 39,001 — Supplies 6,280 — 12,660 — Services 2,705 — 4,899 — Total Otometrics Revenue 28,802 — 56,560 — Total Revenue $ 122,227 $ 95,958 $ 246,887 $ 183,287 June 30, 2017 December 31, 2016 Property and equipment, net: United States $ 8,703 $ 7,024 Canada 5,260 4,941 Argentina 1,859 2,530 Ireland 2,627 2,121 Other foreign countries 2,404 717 Totals $ 20,853 $ 17,333 During the three and six months ended June 30, 2017 and 2016 , no single customer or foreign country contributed to more than 10% of revenue.</t>
  </si>
  <si>
    <t>Fair Value Measurements</t>
  </si>
  <si>
    <t>Fair Value Disclosures [Abstract]</t>
  </si>
  <si>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 Quoted prices (unadjusted) in active markets that are accessible at the measurement date for assets or liabilities. The fair value hierarchy gives the highest priority to Level 1 inputs.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 Unobservable inputs that are used when little or no market data is available. The fair value hierarchy gives the lowest priority to Level 3 inputs. The Company does not have any financial assets or liabilities measured at fair value on a recurring basis. The following financial instruments are not measured at fair value on the Company’s consolidated balance sheet as of June 30, 2017 and December 31, 2016 , but require disclosure of their fair values: cash and cash equivalents, accounts receivable, and accounts payable. The carrying value of these financial instruments approximates fair values because of their relatively short maturity. In the third quarter of 2014, the Company listed its facility in Mundelein, Illinois for sale. This asset was measured at fair value less cost to sell as of September 30, 2014 based on market price and is classified as a Level 2 asset. The book value of this asset on June 30, 2014 was $3.6 million . The Company expensed $2.2 million during the third quarter of 2014 for this impairment. As of June 30, 2017 , the Company is carrying the asset as held for sale in other current assets on the accompanying condensed consolidated balance sheet at a value of $1.4 million . The Company also has contingent consideration associated with earn-outs from acquisitions. Contingent consideration liabilities are classified as Level 3 liabilities, as the Company uses unobservable inputs to value them, which is a probability-based income approach. Contingent considerations are classified as accrued liabilities on the condensed consolidated balance sheet. Subsequent changes in the fair value of contingent consideration liabilities are recorded within the Company's income statement as an operating expense. December 31, 2016 Additions Payments Adjustments June 30, 2017 Liabilities: Contingent consideration $ 3,043 $ 693 $ (2,500 ) $ (543 ) $ 693 Total $ 3,043 $ 693 $ (2,500 ) $ (543 ) $ 693 The significant unobservable inputs used in the fair value measurement of contingent consideration related to the acquisitions are annualized revenue forecasts developed by the Company’s management and the probability of achievement of those revenue forecasts. Significant changes in these unobservable inputs may result in a significant impact to the fair value measurement.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See Note 4 to these Condensed Consolidated Financial Statements for further information regarding the Company's financial instruments.</t>
  </si>
  <si>
    <t>Basis Of Presentation (Policies)</t>
  </si>
  <si>
    <t>Recent Accounting Pronouncements</t>
  </si>
  <si>
    <t>Recent Accounting Pronouncements In May 2014, the Financial Accounting Standards Board (“FASB”) issued Accounting Standard Update No. 2014-09, Revenue from Contracts with Customers (Topic 606) (“ASU 2014-09”), which supersedes nearly all existing revenue recognition guidance.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i) identify the contract(s) with a customer; (ii) identify the performance obligations in the contract; (iii) determine the transaction price; (iv) allocate the transaction's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 the significant judgments, and changes in judgments, made in applying the guidance to those contracts; and (iii) any assets recognized from the costs to obtain or fulfill a contract with a customer. In August 2015, the FASB issued ASU 2015-14, Revenue from Contracts with Customers (Topic 616) - Deferral of the Effective Date, which deferred the effective date of ASU 2014-09 to interim and annual periods beginning January 1, 2018. The standard allows entities to apply the standard retrospectively to each prior period presented (“full retrospective adoption”) or retrospectively with the cumulative effect of initially applying the standard recognized at the date of initial application (“modified retrospective adoption”). The Company plans to adopt this guidance on January 1, 2018, and continues to evaluate the impact of adopting under the modified retrospective adoption versus the full retrospective method. The Company is currently in the process of determining the impact of the new revenue recognition guidance on its revenue transactions, including any impacts on associated processes, systems, and internal controls. The Company's preliminary assessment indicates implementation of this standard will not have a material impact on financial results. The Company's evaluation has included determining whether the unit of account (i.e., performance obligations) will change as compared to current GAAP, as well as determining the standalone selling price of each performance obligation. Standalone selling prices under the new guidance may not be substantially different from the Company's current methodologies of establishing fair value on multiple element arrangements. The Company continues to evaluate the impact of this guidance and its subsequent amendments on the consolidated financial position, results of operations, and cash flows, and any preliminary assessments are subject to change. In July 2015, the FASB issued ASU 2015-11, Inventory (Topic 330). This standard requires an entity to measure inventory at the lower of cost and net realizable value. Net realizable value is estimated selling prices in the ordinary course of business, less reasonable predictable costs of completion, disposal, and transportation. ASU 2015-11 is effective for fiscal years beginning after December 15, 2016, including interim periods within those fiscal years. The Company adopted ASU 2015-11 in January 2017 and no impact was recorded by the Company. In February 2016, the FASB issued ASU 2016-02, Leases (Topic 842). This standard requires a lessee to recognize the lease assets and lease liabilities arising from operating leases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The Company is currently evaluating the impact that will result from adopting ASU 2016-02. In January 2017, the FASB issued ASU 2017-01, Business Combinations (Topic 805). This update is to clarify the definition of a business with the objective of adding guidance to assist entities with evaluating whether transactions should be accounted for as acquisition (or disposals) of assets or businesses. The definition of a business affected many areas of accounting including acquisitions, disposals, goodwill, and consolidation. ASU 2017-01 is effective for annual periods beginning after December 15, 2017, including interim periods within those periods, and must be applied prospectively. The Company is currently evaluating the impact that will result from adopting ASU 2017-01. Also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2017-04 is effective for annual or any interim goodwill impairment tests in fiscal years beginning after December 15, 2019. The Company is currently evaluating the impact that will result from adopting ASU 2017-04. In May 2017, the FASB issued ASU 2017-09, Compensation - Stock Compensation (Topic 718): Scope of Modification Accounting. This update provides guidance about which changes to the terms or conditions of a share-based payment award require an entity to apply modification accounting in Topic 718. This guidance is effective for annual periods beginning after December 15, 2017, including interim periods within that year, and must be applied prospectively to an award modified on or after the adoption date. The Company will apply this guidance to modifications that occur on or after the effective date.</t>
  </si>
  <si>
    <t>Business Combinations (Tables)</t>
  </si>
  <si>
    <t>Schedule of Preliminary Purchase Price Allocation</t>
  </si>
  <si>
    <t>The following table summarizes the preliminary purchase price allocation of the fair value of the assets acquired and liabilities assumed at the date of acquisition, (in thousands): Cash and cash equivalents $ 5,604 Accounts receivable 28,483 Inventories 23,403 Property and equipment 3,610 Intangible assets 75,755 Goodwill 53,475 Other assets 3,555 Accounts payable (8,663 ) Accrued liabilities (14,185 ) Deferred revenue (767 ) Deferred income tax (21,023 ) Total purchase price $ 149,247</t>
  </si>
  <si>
    <t>Unaudited Pro forma Financial Information</t>
  </si>
  <si>
    <t>The pro forma financial information is presented for informational purposes only and is not necessarily indicative of the results of operations that would have been achieved if the acquisition had taken place at the beginning of the earliest period presented, nor is it intended to be a projection of future results. Unaudited Pro forma Financial Information (in thousands) Three Months Ended Six Months Ended 2017 2016 2017 2016 Revenue $ 122,227 $ 123,483 $ 246,887 $ 238,338 Net income (loss) $ (2,634 ) $ 695 $ (286 ) $ (183 ) Earnings (loss) per share: Basic $ (0.08 ) $ 0.02 $ (0.01 ) $ (0.01 ) Diluted $ (0.08 ) $ 0.02 $ (0.01 ) $ (0.01 ) Weighted average shares used in the calculation of earnings per share: Basic 32,529 32,438 32,507 32,521 Diluted 32,529 32,983 32,507 33,118</t>
  </si>
  <si>
    <t>Earnings Per Share (Tables)</t>
  </si>
  <si>
    <t>The components of basic and diluted EPS are as follows (in thousands, except per share amounts): Three Months Ended Six Months Ended 2017 2016 2017 2016 Net income (loss) $ (5,034 ) $ 10,512 $ (4,686 ) $ 19,050 Weighted average common shares 32,529 32,438 32,507 32,521 Dilutive effect of stock based awards — 545 — 597 Diluted Shares 32,529 32,983 32,507 33,118 Basic earnings (loss) per share $ (0.15 ) $ 0.32 $ (0.14 ) $ 0.59 Diluted earnings (loss) per share $ (0.15 ) $ 0.32 $ (0.14 ) $ 0.58 Shares excluded from calculation of diluted EPS — 186 — 183</t>
  </si>
  <si>
    <t>Cash, Cash Equivalents, and Short-Term Investments (Tables)</t>
  </si>
  <si>
    <t>Cash, Cash Equivalents and Investments</t>
  </si>
  <si>
    <t>Cash, cash equivalents and short-term investments consisted of the following (in thousands): June 30, 2017 December 31, 2016 Cash and cash equivalents: Cash $ 80,303 $ 213,551 Short-term investments: U.S. investment grade bonds — 24,477 Foreign investment grade bonds — 9,542 Total short-term investments — 34,019 Total cash, cash equivalents and short-term investments $ 80,303 $ 247,570</t>
  </si>
  <si>
    <t>Investments by Investment Type</t>
  </si>
  <si>
    <t>Short-term investments by investment type are as follows (in thousands): June 30, 2017 December 31, 2016 Aggregated Cost Basis Gross Unrealized Gains Gross Unrealized Losses Aggregated Fair Value Aggregated Cost Basis Gross Unrealized Gains Gross Unrealized Losses Aggregated Fair Value U.S. investment grade bonds — — — — 24,531 — (54 ) 24,477 Foreign investment grade bonds — — — — 9,567 — (25 ) 9,542 Total short-term investments $ — $ — $ — $ — $ 34,098 $ — $ (79 ) $ 34,019</t>
  </si>
  <si>
    <t>Investments by Contractual Maturity</t>
  </si>
  <si>
    <t>Short-term investments by contractual maturity are as follows (in thousands): June 30, 2017 December 31, 2016 Investments Investments Due in one year or less $ — $ 21,655 Due after one year through five years — 12,364 Total short-term investment $ — $ 34,019</t>
  </si>
  <si>
    <t>Inventories (Tables)</t>
  </si>
  <si>
    <t>Summary of Inventories</t>
  </si>
  <si>
    <t>Inventories consist of the following (in thousands): June 30, 2017 December 31, 2016 Raw materials and subassemblies $ 37,347 $ 28,245 Work in process 1,915 1,507 Finished goods 44,181 34,908 Total inventories 83,443 64,660 Less: Non-current inventories (14,165 ) (15,073 ) Inventories, current $ 69,278 $ 49,587</t>
  </si>
  <si>
    <t>Intangible Assets (Tables)</t>
  </si>
  <si>
    <t>Amortization expense related to intangible assets with definite lives</t>
  </si>
  <si>
    <t>The following table summarizes the components of gross and net intangible asset balances (in thousands): June 30, 2017 December 31, 2016 Gross Accumulated Accumulated Net Book Gross Accumulated Accumulated Net Book Intangible assets with definite lives: Technology $ 90,553 $ — $ (38,777 ) $ 51,776 $ 64,563 $ — $ (34,683 ) $ 29,880 Customer related 80,833 — (23,264 ) 57,569 38,087 — (17,610 ) 20,477 Trade names 43,872 (3,410 ) (10,328 ) 30,134 32,106 (3,290 ) (7,135 ) 21,681 Internally developed software 15,479 — (11,182 ) 4,297 14,978 — (10,220 ) 4,758 Patents 2,718 — (2,388 ) 330 2,620 — (2,251 ) 369 Definite-lived intangible assets $ 233,455 $ (3,410 ) $ (85,939 ) $ 144,106 $ 152,354 $ (3,290 ) $ (71,899 ) $ 77,165</t>
  </si>
  <si>
    <t>Amortization expense</t>
  </si>
  <si>
    <t>Amortization expense related to intangible assets with definite lives was as follows (in thousands): Three Months Ended Six Months Ended 2017 2016 2017 2016 Technology $ 1,791 $ 855 $ 3,117 $ 1,708 Customer related 2,155 853 4,363 1,646 Trade names 1,318 1,019 2,905 2,037 Internally developed software 503 528 1,007 1,017 Patents 28 28 55 56 Total amortization $ 5,795 $ 3,283 $ 11,447 $ 6,464</t>
  </si>
  <si>
    <t>Expected amortization expense related to amortizable intangible assets</t>
  </si>
  <si>
    <t>Expected amortization expense related to amortizable intangible assets is as follows (in thousands): Six months ending December 31, 2017 $ 10,915 2018 21,605 2019 20,444 2020 18,244 2021 16,796 2022 13,038 Thereafter 43,064 Total expected amortization expense $ 144,106</t>
  </si>
  <si>
    <t>Goodwill (Tables)</t>
  </si>
  <si>
    <t>Carrying amount of Goodwill</t>
  </si>
  <si>
    <t>The carrying amount of goodwill and the changes in the balance are as follows (in thousands): December 31, 2016 $ 113,112 Acquisitions/Purchase accounting adjustments 57,041 Foreign currency translation 6,565 June 30, 2017 $ 176,718</t>
  </si>
  <si>
    <t>Property and Equipment, net (Tables)</t>
  </si>
  <si>
    <t>Property and Equipment net</t>
  </si>
  <si>
    <t>Property and equipment, net consist of the following (in thousands): June 30, 2017 December 31, 2016 Land $ 2,845 $ 2,856 Buildings 5,234 5,219 Leasehold improvements 3,936 2,386 Equipment and furniture 21,812 18,398 Computer software and hardware 9,250 9,100 Demonstration and loaned equipment 11,732 11,393 54,809 49,352 Accumulated depreciation (33,956 ) (32,019 ) Total $ 20,853 $ 17,333</t>
  </si>
  <si>
    <t>Reserve for Product Warranties (Tables)</t>
  </si>
  <si>
    <t>The details of activity in the warranty reserve are as follows (in thousands): Three Months Ended Six Months Ended 2017 2016 2017 2016 Balance, beginning of period $ 12,721 $ 10,577 $ 10,670 $ 10,386 Assumed through acquisitions — — 1,166 — Additions charged to expense 2,902 1,383 5,708 2,312 Reductions (1,484 ) (1,102 ) (3,405 ) (1,840 ) Balance, end of period $ 14,139 $ 10,858 $ 14,139 $ 10,858</t>
  </si>
  <si>
    <t>Share-Based Compensation (Tables)</t>
  </si>
  <si>
    <t>Share-Based Compensation Expense</t>
  </si>
  <si>
    <t>Details of share-based compensation expense are as follows (in thousands): Three Months Ended Six Months Ended 2017 2016 2017 2016 Cost of revenue $ 40 $ 43 $ 121 $ 119 Marketing and selling 117 174 186 453 Research and development 311 352 778 865 General and administrative 1,751 1,533 3,890 3,566 Total $ 2,219 $ 2,102 $ 4,975 $ 5,003</t>
  </si>
  <si>
    <t>Other Income (Expense), net (Tables)</t>
  </si>
  <si>
    <t>Other income (expense), net consists of (in thousands): Three Months Ended Six Months Ended 2017 2016 2017 2016 Interest income $ 96 $ 10 $ 428 $ 18 Interest expense (1,284 ) (97 ) (2,264 ) (129 ) Foreign currency gain 897 52 469 502 Other income (loss) (87 ) 60 (51 ) 90 Total other income (expense), net $ (378 ) $ 25 $ (1,418 ) $ 481</t>
  </si>
  <si>
    <t>Restructuring Reserves (Tables)</t>
  </si>
  <si>
    <t>Detail of Activity in the Restructuring Reserve</t>
  </si>
  <si>
    <t>Activity in the restructuring reserves for the six months ended June 30, 2017 is as follows (in thousands): Personnel Related Facility Related Total Balance at December 31, 2016 $ 343 $ 152 $ 495 Additions 431 — 431 Reversals (35 ) — (35 ) Payments (476 ) (73 ) (549 ) Balance at June 30, 2017 $ 263 $ 79 $ 342</t>
  </si>
  <si>
    <t>Debt and Credit Arrangements (Tables)</t>
  </si>
  <si>
    <t>Schedule of Long-term debt</t>
  </si>
  <si>
    <t>Long-term debt consists of (in thousands): June 30, 2017 December 31, 2016 Revolving credit facility $ 110,000 $ 140,000 Debt issuance costs (502 ) — Less: current portion of long-term debt — — Total long-term debt $ 109,498 $ 140,000</t>
  </si>
  <si>
    <t>Segment, Customer and Geographic Information (Tables)</t>
  </si>
  <si>
    <t>Revenue and Long-lived Asset Information by Geographic Region</t>
  </si>
  <si>
    <t>Revenue and long-lived asset information are as follows (in thousands): Three Months Ended Six Months Ended 2017 2016 2017 2016 Consolidated Revenue: United States $ 67,075 $ 67,528 $ 131,785 $ 124,425 Foreign countries 55,152 28,430 115,102 58,862 Totals $ 122,227 $ 95,958 $ 246,887 $ 183,287 Three Months Ended Six Months Ended 2017 2016 2017 2016 Revenue by End Market: Neurology Products Devices and Systems $ 41,549 $ 42,931 $ 79,765 $ 82,128 Supplies 15,186 15,067 30,073 30,101 Services 2,551 3,222 5,743 5,663 Total Neurology Revenue 59,286 61,220 115,581 117,892 Newborn Care Products Devices and Systems 17,499 16,743 41,610 30,284 Supplies 11,295 12,272 22,741 23,886 Services 5,345 5,723 10,395 11,225 Total Newborn Care Revenue 34,139 34,738 74,746 65,395 Otometrics Products Devices and Systems 19,817 — 39,001 — Supplies 6,280 — 12,660 — Services 2,705 — 4,899 — Total Otometrics Revenue 28,802 — 56,560 — Total Revenue $ 122,227 $ 95,958 $ 246,887 $ 183,287 June 30, 2017 December 31, 2016 Property and equipment, net: United States $ 8,703 $ 7,024 Canada 5,260 4,941 Argentina 1,859 2,530 Ireland 2,627 2,121 Other foreign countries 2,404 717 Totals $ 20,853 $ 17,333</t>
  </si>
  <si>
    <t>Fair Value Measurements (Tables)</t>
  </si>
  <si>
    <t>Changes in fair value of contingent consideration</t>
  </si>
  <si>
    <t>Subsequent changes in the fair value of contingent consideration liabilities are recorded within the Company's income statement as an operating expense. December 31, 2016 Additions Payments Adjustments June 30, 2017 Liabilities: Contingent consideration $ 3,043 $ 693 $ (2,500 ) $ (543 ) $ 693 Total $ 3,043 $ 693 $ (2,500 ) $ (543 ) $ 693</t>
  </si>
  <si>
    <t>Business Combinations (Details Textual) - USD ($) $ in Thousands</t>
  </si>
  <si>
    <t>Apr. 04, 2017</t>
  </si>
  <si>
    <t>Jan. 03, 2017</t>
  </si>
  <si>
    <t>Jul. 06, 2016</t>
  </si>
  <si>
    <t>Mar. 02, 2016</t>
  </si>
  <si>
    <t>Sep. 30, 2016</t>
  </si>
  <si>
    <t>Business Acquisition [Line Items]</t>
  </si>
  <si>
    <t>Revenues</t>
  </si>
  <si>
    <t>Loss from operations</t>
  </si>
  <si>
    <t>Blackrock Neuromed [Member]</t>
  </si>
  <si>
    <t>Purchase price paid in cash to acquire entity</t>
  </si>
  <si>
    <t>Contingent consideration earn-out</t>
  </si>
  <si>
    <t>Otometrics [Member]</t>
  </si>
  <si>
    <t>Net working capital adjustment</t>
  </si>
  <si>
    <t>Otometrics [Member] | Pro forma</t>
  </si>
  <si>
    <t>Pre-tax acquisition-related costs</t>
  </si>
  <si>
    <t>Pre-tax amortization of intangible assets</t>
  </si>
  <si>
    <t>Interest expense</t>
  </si>
  <si>
    <t>RetCam [Member]</t>
  </si>
  <si>
    <t>Additional consideration paid</t>
  </si>
  <si>
    <t>Tangible assets</t>
  </si>
  <si>
    <t>Intangible assets</t>
  </si>
  <si>
    <t>Weighted average life of intangible assets</t>
  </si>
  <si>
    <t>5 years</t>
  </si>
  <si>
    <t>Net liabilities</t>
  </si>
  <si>
    <t>NeuroQuest [Member]</t>
  </si>
  <si>
    <t>Business Combinations Preliminary Purchase Price Allocation (Details) - USD ($) $ in Thousands</t>
  </si>
  <si>
    <t>Property and equipment</t>
  </si>
  <si>
    <t>Total purchase price</t>
  </si>
  <si>
    <t>Business Combinations Unaudited Pro forma Financial Information (Details) - Otometrics [Member] - USD ($) $ / shares in Units, shares in Thousands, $ in Thousands</t>
  </si>
  <si>
    <t>Basic (usd per share)</t>
  </si>
  <si>
    <t>Diluted (usd per share)</t>
  </si>
  <si>
    <t>Weighted average shares used in the calculation of earnings per share:</t>
  </si>
  <si>
    <t>Basic (shares)</t>
  </si>
  <si>
    <t>Diluted (shares)</t>
  </si>
  <si>
    <t>Earnings Per Share (Details) - USD ($) $ / shares in Units, shares in Thousands, $ in Thousands</t>
  </si>
  <si>
    <t>Weighted average common shares (in shares)</t>
  </si>
  <si>
    <t>Dilutive effect of stock based awards (in shares)</t>
  </si>
  <si>
    <t>Diluted Shares (in shares)</t>
  </si>
  <si>
    <t>Basic earnings per share (dollars per share)</t>
  </si>
  <si>
    <t>Diluted earnings per share (dollars per share)</t>
  </si>
  <si>
    <t>Diluted earnings per share (in shares)</t>
  </si>
  <si>
    <t>Cash, Cash Equivalents, and Short-Term Investments (Details 1) - USD ($) $ in Thousands</t>
  </si>
  <si>
    <t>Dec. 31, 2015</t>
  </si>
  <si>
    <t>Cash and Cash Equivalents [Line Items]</t>
  </si>
  <si>
    <t>Cash</t>
  </si>
  <si>
    <t>Schedule of Available-for-sale Securities [Line Items]</t>
  </si>
  <si>
    <t>Total cash, cash equivalents and short-term investments</t>
  </si>
  <si>
    <t>US Investment Grade Bonds [Member]</t>
  </si>
  <si>
    <t>Developed Investment Grade Bonds [Member]</t>
  </si>
  <si>
    <t>Cash [Member]</t>
  </si>
  <si>
    <t>Cash, Cash Equivalents, and Short-Term Investments (Details 2) - USD ($) $ in Thousands</t>
  </si>
  <si>
    <t>Aggregated Cost Basis</t>
  </si>
  <si>
    <t>Gross Unrealized Gains</t>
  </si>
  <si>
    <t>Gross Unrealized Losses</t>
  </si>
  <si>
    <t>Aggregated Fair Value</t>
  </si>
  <si>
    <t>Cash, Cash Equivalents, and Short-Term Investments (Details 3) - USD ($) $ in Thousands</t>
  </si>
  <si>
    <t>Due in one year or less</t>
  </si>
  <si>
    <t>Due after one year through five years</t>
  </si>
  <si>
    <t>Total short-term investment</t>
  </si>
  <si>
    <t>Inventories (Details) - USD ($) $ in Thousands</t>
  </si>
  <si>
    <t>Raw materials and subassemblies</t>
  </si>
  <si>
    <t>Work in process</t>
  </si>
  <si>
    <t>Finished goods</t>
  </si>
  <si>
    <t>Total inventories</t>
  </si>
  <si>
    <t>Less: Non-current inventories</t>
  </si>
  <si>
    <t>Inventories, current</t>
  </si>
  <si>
    <t>Intangible Assets (Details) - USD ($) $ in Thousands</t>
  </si>
  <si>
    <t>Finite-Lived Intangible Assets [Line Items]</t>
  </si>
  <si>
    <t>Gross Carrying Amount</t>
  </si>
  <si>
    <t>Accumulated Impairment</t>
  </si>
  <si>
    <t>Accumulated Amortization</t>
  </si>
  <si>
    <t>Net Book Value</t>
  </si>
  <si>
    <t>Technology [Member]</t>
  </si>
  <si>
    <t>Customer related [Member]</t>
  </si>
  <si>
    <t>Trade Names [Member]</t>
  </si>
  <si>
    <t>Internally developed software [Member]</t>
  </si>
  <si>
    <t>Patents [Member]</t>
  </si>
  <si>
    <t>Intangible Assets (Details Textual) $ in Millions</t>
  </si>
  <si>
    <t>Jun. 30, 2017USD ($)</t>
  </si>
  <si>
    <t>Acquired Finite-Lived Intangible Assets [Line Items]</t>
  </si>
  <si>
    <t>Useful life (in years)</t>
  </si>
  <si>
    <t>11 years</t>
  </si>
  <si>
    <t>Developed Technology Rights [Member]</t>
  </si>
  <si>
    <t>14 years</t>
  </si>
  <si>
    <t>10 years</t>
  </si>
  <si>
    <t>6 years</t>
  </si>
  <si>
    <t>Costs incurred for development of internal use computer software</t>
  </si>
  <si>
    <t>Costs incurred for development of software to be sold</t>
  </si>
  <si>
    <t>7 years</t>
  </si>
  <si>
    <t>13 years</t>
  </si>
  <si>
    <t>Intangible Assets (Details 1) - USD ($) $ in Thousands</t>
  </si>
  <si>
    <t>Total amortization</t>
  </si>
  <si>
    <t>Intangible Assets (Details 2) - USD ($) $ in Thousands</t>
  </si>
  <si>
    <t>Expected annual amortization expense related to amortizable intangible assets</t>
  </si>
  <si>
    <t>Six months ending December 31, 2017</t>
  </si>
  <si>
    <t>Thereafter</t>
  </si>
  <si>
    <t>Goodwill (Details) $ in Thousands</t>
  </si>
  <si>
    <t>Carrying amount of goodwill</t>
  </si>
  <si>
    <t>December 31, 2016</t>
  </si>
  <si>
    <t>Acquisitions/Purchase accounting adjustments</t>
  </si>
  <si>
    <t>Foreign currency translation</t>
  </si>
  <si>
    <t>June 30, 2017</t>
  </si>
  <si>
    <t>Property and Equipment, Net (Details) - USD ($) $ in Thousands</t>
  </si>
  <si>
    <t>Property, Plant and Equipment [Line Items]</t>
  </si>
  <si>
    <t>Property and equipment, gross</t>
  </si>
  <si>
    <t>Accumulated depreciation</t>
  </si>
  <si>
    <t>Total</t>
  </si>
  <si>
    <t>Depreciation</t>
  </si>
  <si>
    <t>Land [Member]</t>
  </si>
  <si>
    <t>Buildings [Member]</t>
  </si>
  <si>
    <t>Leasehold improvements [Member]</t>
  </si>
  <si>
    <t>Office furniture and equipment [Member]</t>
  </si>
  <si>
    <t>Computer software and hardware [Member]</t>
  </si>
  <si>
    <t>Demonstration and loaned equipment [Member]</t>
  </si>
  <si>
    <t>Property and Equipment, Net (Details Textual) - USD ($) $ in Millions</t>
  </si>
  <si>
    <t>Depreciation expense of property and equipment</t>
  </si>
  <si>
    <t>Reserve for Product Warranties (Details Textual) - USD ($) $ in Thousands</t>
  </si>
  <si>
    <t>Mar. 31, 2017</t>
  </si>
  <si>
    <t>Mar. 31, 2016</t>
  </si>
  <si>
    <t>Product warranty period (in years)</t>
  </si>
  <si>
    <t>1 year</t>
  </si>
  <si>
    <t>Product Liability Contingency [Line Items]</t>
  </si>
  <si>
    <t>Accrual of estimated costs</t>
  </si>
  <si>
    <t>Certain NeoBLUE Phototherapy Products [Member]</t>
  </si>
  <si>
    <t>Product Related Recall [Member]</t>
  </si>
  <si>
    <t>Reserve for Product Warranties (Details) - USD ($) $ in Thousands</t>
  </si>
  <si>
    <t>Balance, beginning of period</t>
  </si>
  <si>
    <t>Assumed through acquisitions</t>
  </si>
  <si>
    <t>Additions charged to expense</t>
  </si>
  <si>
    <t>Reductions</t>
  </si>
  <si>
    <t>Balance, end of period</t>
  </si>
  <si>
    <t>Share-Based Compensation (Details Textual) $ in Millions</t>
  </si>
  <si>
    <t>Jun. 30, 2017USD ($)plan</t>
  </si>
  <si>
    <t>Number of active share based compensation plans | plan</t>
  </si>
  <si>
    <t>Unrecognized compensation expense related to unvested portion of stock options | $</t>
  </si>
  <si>
    <t>Weighted average period of recognition of unrecognized compensation expense</t>
  </si>
  <si>
    <t>2 years 2 months</t>
  </si>
  <si>
    <t>Share-Based Compensation (Details) - USD ($) $ in Thousands</t>
  </si>
  <si>
    <t>Employee Service Share-based Compensation, Allocation of Recognized Period Costs [Line Items]</t>
  </si>
  <si>
    <t>Share-based compensation expense</t>
  </si>
  <si>
    <t>Cost of revenue [Member]</t>
  </si>
  <si>
    <t>Marketing and selling [Member]</t>
  </si>
  <si>
    <t>Research and development [Member]</t>
  </si>
  <si>
    <t>General and administrative [Member]</t>
  </si>
  <si>
    <t>Other Income (Expense), net (Details) - USD ($) $ in Thousands</t>
  </si>
  <si>
    <t>Other expense, net</t>
  </si>
  <si>
    <t>Interest income</t>
  </si>
  <si>
    <t>Foreign currency gain</t>
  </si>
  <si>
    <t>Other income (loss)</t>
  </si>
  <si>
    <t>Total other income (expense), net</t>
  </si>
  <si>
    <t>Income Taxes (Details) - USD ($) $ in Thousands</t>
  </si>
  <si>
    <t>Provision for income tax</t>
  </si>
  <si>
    <t>Effective tax rate (percent)</t>
  </si>
  <si>
    <t>24.40%</t>
  </si>
  <si>
    <t>24.70%</t>
  </si>
  <si>
    <t>25.50%</t>
  </si>
  <si>
    <t>25.70%</t>
  </si>
  <si>
    <t>Worldwide pre-tax (losses) income</t>
  </si>
  <si>
    <t>Restructuring Reserves (Details) $ in Thousands</t>
  </si>
  <si>
    <t>Detail of activity in the restructuring reserve</t>
  </si>
  <si>
    <t>Beginning balance</t>
  </si>
  <si>
    <t>Additions</t>
  </si>
  <si>
    <t>Reversals</t>
  </si>
  <si>
    <t>Payments</t>
  </si>
  <si>
    <t>Ending balance</t>
  </si>
  <si>
    <t>Personnel Related [Member]</t>
  </si>
  <si>
    <t>Facility Related [Member]</t>
  </si>
  <si>
    <t>Debt and Credit Arrangements (Details)</t>
  </si>
  <si>
    <t>Dec. 31, 2016USD ($)</t>
  </si>
  <si>
    <t>Line of Credit Facility [Line Items]</t>
  </si>
  <si>
    <t>Revolving credit facility</t>
  </si>
  <si>
    <t>Revolving Credit Facility [Member] | Line of Credit [Member]</t>
  </si>
  <si>
    <t>Credit Agreement [Member] | Citibank, National Association [Member]</t>
  </si>
  <si>
    <t>Aggregate secured revolving credit facility</t>
  </si>
  <si>
    <t>Leverage Ratio</t>
  </si>
  <si>
    <t>Interest Coverage Ratio</t>
  </si>
  <si>
    <t>All-in rate</t>
  </si>
  <si>
    <t>3.72%</t>
  </si>
  <si>
    <t>Credit Agreement [Member] | Citibank, National Association [Member] | Federal Funds Rate</t>
  </si>
  <si>
    <t>Interest rate</t>
  </si>
  <si>
    <t>0.50%</t>
  </si>
  <si>
    <t>Credit Agreement [Member] | Citibank, National Association [Member] | LIBOR rate</t>
  </si>
  <si>
    <t>1.00%</t>
  </si>
  <si>
    <t>Credit Agreement [Member] | Citibank, National Association [Member] | Maximum [Member]</t>
  </si>
  <si>
    <t>Credit Agreement [Member] | Citibank, National Association [Member] | Maximum [Member] | LIBOR rate</t>
  </si>
  <si>
    <t>275.00%</t>
  </si>
  <si>
    <t>Credit Agreement [Member] | Citibank, National Association [Member] | Minimum [Member]</t>
  </si>
  <si>
    <t>Credit Agreement [Member] | Citibank, National Association [Member] | Minimum [Member] | LIBOR rate</t>
  </si>
  <si>
    <t>175.00%</t>
  </si>
  <si>
    <t>Debt and Credit Arrangements Schedule of Long-term debt (Details) - USD ($) $ in Thousands</t>
  </si>
  <si>
    <t>Debt Instrument [Line Items]</t>
  </si>
  <si>
    <t>Debt issuance costs</t>
  </si>
  <si>
    <t>Less: current portion of long-term debt</t>
  </si>
  <si>
    <t>Total long-term debt</t>
  </si>
  <si>
    <t>Segment, Customer and Geographic Information (Details Textual)</t>
  </si>
  <si>
    <t>Jun. 30, 2017segment</t>
  </si>
  <si>
    <t>Number of reportable segments (segments)</t>
  </si>
  <si>
    <t>Segment, Customer and Geographic Information (Details) - USD ($) $ in Thousands</t>
  </si>
  <si>
    <t>Consolidated Revenue:</t>
  </si>
  <si>
    <t>Revenue by End Market:</t>
  </si>
  <si>
    <t>Total Revenue</t>
  </si>
  <si>
    <t>Property and equipment, net:</t>
  </si>
  <si>
    <t>Neurology Products [Member]</t>
  </si>
  <si>
    <t>Neurology Products [Member] | Devices and Systems [Member]</t>
  </si>
  <si>
    <t>Neurology Products [Member] | Supplies [Member]</t>
  </si>
  <si>
    <t>Neurology Products [Member] | Services [Member]</t>
  </si>
  <si>
    <t>Newborn Care Products [Member]</t>
  </si>
  <si>
    <t>Newborn Care Products [Member] | Devices and Systems [Member]</t>
  </si>
  <si>
    <t>Newborn Care Products [Member] | Supplies [Member]</t>
  </si>
  <si>
    <t>Newborn Care Products [Member] | Services [Member]</t>
  </si>
  <si>
    <t>Otometrics [Member] | Devices and Systems [Member]</t>
  </si>
  <si>
    <t>Otometrics [Member] | Supplies [Member]</t>
  </si>
  <si>
    <t>Otometrics [Member] | Services [Member]</t>
  </si>
  <si>
    <t>United States [Member]</t>
  </si>
  <si>
    <t>Foreign Countries [Member]</t>
  </si>
  <si>
    <t>Canada [Member]</t>
  </si>
  <si>
    <t>Argentina [Member]</t>
  </si>
  <si>
    <t>Ireland [Member]</t>
  </si>
  <si>
    <t>Fair Value Measurements (Details Textual) - USD ($) $ in Thousands</t>
  </si>
  <si>
    <t>Sep. 30, 2014</t>
  </si>
  <si>
    <t>Jun. 30, 2014</t>
  </si>
  <si>
    <t>Long Lived Assets Held-for-sale [Line Items]</t>
  </si>
  <si>
    <t>Loss on disposal of property and equipment</t>
  </si>
  <si>
    <t>Mundelein Facility [Member] | Level II [Member]</t>
  </si>
  <si>
    <t>Asset held-for-sale book value</t>
  </si>
  <si>
    <t>Asset held-for-sale at fair value</t>
  </si>
  <si>
    <t>Fair Value Measurements (Details) - Level III [Member] $ in Thousands</t>
  </si>
  <si>
    <t>Fair Value, Liabilities Measured on Recurring Basis, Unobservable Input Reconciliation, Calculation [Roll Forward]</t>
  </si>
  <si>
    <t>Contingent consideration, beginning balance</t>
  </si>
  <si>
    <t>Adjustments</t>
  </si>
  <si>
    <t>Contingent consideration, ending balance</t>
  </si>
  <si>
    <t>Contingent Considerati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852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3149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42</v>
      </c>
    </row>
    <row r="4" spans="1:2">
      <c r="A4" s="4" t="s">
        <v>28</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45</v>
      </c>
    </row>
    <row r="4" spans="1:2">
      <c r="A4" s="4" t="s">
        <v>33</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303</v>
      </c>
      <c r="C3" s="7" t="n">
        <v>213551</v>
      </c>
    </row>
    <row r="4" spans="1:3">
      <c r="A4" s="4" t="s">
        <v>26</v>
      </c>
      <c r="B4" s="5" t="n">
        <v>0</v>
      </c>
      <c r="C4" s="5" t="n">
        <v>34019</v>
      </c>
    </row>
    <row r="5" spans="1:3">
      <c r="A5" s="4" t="s">
        <v>27</v>
      </c>
      <c r="B5" s="5" t="n">
        <v>114063</v>
      </c>
      <c r="C5" s="5" t="n">
        <v>86638</v>
      </c>
    </row>
    <row r="6" spans="1:3">
      <c r="A6" s="4" t="s">
        <v>28</v>
      </c>
      <c r="B6" s="5" t="n">
        <v>69278</v>
      </c>
      <c r="C6" s="5" t="n">
        <v>49587</v>
      </c>
    </row>
    <row r="7" spans="1:3">
      <c r="A7" s="4" t="s">
        <v>29</v>
      </c>
      <c r="B7" s="5" t="n">
        <v>23340</v>
      </c>
      <c r="C7" s="5" t="n">
        <v>22004</v>
      </c>
    </row>
    <row r="8" spans="1:3">
      <c r="A8" s="4" t="s">
        <v>30</v>
      </c>
      <c r="B8" s="5" t="n">
        <v>286984</v>
      </c>
      <c r="C8" s="5" t="n">
        <v>405799</v>
      </c>
    </row>
    <row r="9" spans="1:3">
      <c r="A9" s="4" t="s">
        <v>31</v>
      </c>
      <c r="B9" s="5" t="n">
        <v>20853</v>
      </c>
      <c r="C9" s="5" t="n">
        <v>17333</v>
      </c>
    </row>
    <row r="10" spans="1:3">
      <c r="A10" s="4" t="s">
        <v>32</v>
      </c>
      <c r="B10" s="5" t="n">
        <v>144106</v>
      </c>
      <c r="C10" s="5" t="n">
        <v>77165</v>
      </c>
    </row>
    <row r="11" spans="1:3">
      <c r="A11" s="4" t="s">
        <v>33</v>
      </c>
      <c r="B11" s="5" t="n">
        <v>176718</v>
      </c>
      <c r="C11" s="5" t="n">
        <v>113112</v>
      </c>
    </row>
    <row r="12" spans="1:3">
      <c r="A12" s="4" t="s">
        <v>34</v>
      </c>
      <c r="B12" s="5" t="n">
        <v>14714</v>
      </c>
      <c r="C12" s="5" t="n">
        <v>14915</v>
      </c>
    </row>
    <row r="13" spans="1:3">
      <c r="A13" s="4" t="s">
        <v>35</v>
      </c>
      <c r="B13" s="5" t="n">
        <v>19211</v>
      </c>
      <c r="C13" s="5" t="n">
        <v>20688</v>
      </c>
    </row>
    <row r="14" spans="1:3">
      <c r="A14" s="4" t="s">
        <v>36</v>
      </c>
      <c r="B14" s="5" t="n">
        <v>662586</v>
      </c>
      <c r="C14" s="5" t="n">
        <v>649012</v>
      </c>
    </row>
    <row r="15" spans="1:3">
      <c r="A15" s="3" t="s">
        <v>37</v>
      </c>
    </row>
    <row r="16" spans="1:3">
      <c r="A16" s="4" t="s">
        <v>38</v>
      </c>
      <c r="B16" s="5" t="n">
        <v>26762</v>
      </c>
      <c r="C16" s="5" t="n">
        <v>18700</v>
      </c>
    </row>
    <row r="17" spans="1:3">
      <c r="A17" s="4" t="s">
        <v>39</v>
      </c>
      <c r="B17" s="5" t="n">
        <v>44662</v>
      </c>
      <c r="C17" s="5" t="n">
        <v>37895</v>
      </c>
    </row>
    <row r="18" spans="1:3">
      <c r="A18" s="4" t="s">
        <v>40</v>
      </c>
      <c r="B18" s="5" t="n">
        <v>14813</v>
      </c>
      <c r="C18" s="5" t="n">
        <v>23346</v>
      </c>
    </row>
    <row r="19" spans="1:3">
      <c r="A19" s="4" t="s">
        <v>41</v>
      </c>
      <c r="B19" s="5" t="n">
        <v>86237</v>
      </c>
      <c r="C19" s="5" t="n">
        <v>79941</v>
      </c>
    </row>
    <row r="20" spans="1:3">
      <c r="A20" s="3" t="s">
        <v>42</v>
      </c>
    </row>
    <row r="21" spans="1:3">
      <c r="A21" s="4" t="s">
        <v>43</v>
      </c>
      <c r="B21" s="5" t="n">
        <v>9323</v>
      </c>
      <c r="C21" s="5" t="n">
        <v>8013</v>
      </c>
    </row>
    <row r="22" spans="1:3">
      <c r="A22" s="4" t="s">
        <v>44</v>
      </c>
      <c r="B22" s="5" t="n">
        <v>109498</v>
      </c>
      <c r="C22" s="5" t="n">
        <v>140000</v>
      </c>
    </row>
    <row r="23" spans="1:3">
      <c r="A23" s="4" t="s">
        <v>34</v>
      </c>
      <c r="B23" s="5" t="n">
        <v>31037</v>
      </c>
      <c r="C23" s="5" t="n">
        <v>3684</v>
      </c>
    </row>
    <row r="24" spans="1:3">
      <c r="A24" s="4" t="s">
        <v>45</v>
      </c>
      <c r="B24" s="5" t="n">
        <v>236095</v>
      </c>
      <c r="C24" s="5" t="n">
        <v>231638</v>
      </c>
    </row>
    <row r="25" spans="1:3">
      <c r="A25" s="3" t="s">
        <v>46</v>
      </c>
    </row>
    <row r="26" spans="1:3">
      <c r="A26" s="4" t="s">
        <v>47</v>
      </c>
      <c r="B26" s="5" t="n">
        <v>314629</v>
      </c>
      <c r="C26" s="5" t="n">
        <v>312986</v>
      </c>
    </row>
    <row r="27" spans="1:3">
      <c r="A27" s="4" t="s">
        <v>48</v>
      </c>
      <c r="B27" s="5" t="n">
        <v>0</v>
      </c>
      <c r="C27" s="5" t="n">
        <v>0</v>
      </c>
    </row>
    <row r="28" spans="1:3">
      <c r="A28" s="4" t="s">
        <v>49</v>
      </c>
      <c r="B28" s="5" t="n">
        <v>144722</v>
      </c>
      <c r="C28" s="5" t="n">
        <v>149408</v>
      </c>
    </row>
    <row r="29" spans="1:3">
      <c r="A29" s="4" t="s">
        <v>50</v>
      </c>
      <c r="B29" s="5" t="n">
        <v>-32860</v>
      </c>
      <c r="C29" s="5" t="n">
        <v>-45020</v>
      </c>
    </row>
    <row r="30" spans="1:3">
      <c r="A30" s="4" t="s">
        <v>51</v>
      </c>
      <c r="B30" s="5" t="n">
        <v>426491</v>
      </c>
      <c r="C30" s="5" t="n">
        <v>417374</v>
      </c>
    </row>
    <row r="31" spans="1:3">
      <c r="A31" s="4" t="s">
        <v>52</v>
      </c>
      <c r="B31" s="7" t="n">
        <v>662586</v>
      </c>
      <c r="C31" s="7" t="n">
        <v>649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37</v>
      </c>
    </row>
    <row r="4" spans="1:2">
      <c r="A4" s="4" t="s">
        <v>136</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3" t="s">
        <v>54</v>
      </c>
    </row>
    <row r="3" spans="1:3">
      <c r="A3" s="4" t="s">
        <v>55</v>
      </c>
      <c r="B3" s="7" t="n">
        <v>9183</v>
      </c>
      <c r="C3" s="7" t="n">
        <v>4182</v>
      </c>
    </row>
    <row r="4" spans="1:3">
      <c r="A4" s="4" t="s">
        <v>56</v>
      </c>
      <c r="B4" s="8" t="n">
        <v>0.001</v>
      </c>
      <c r="C4" s="8" t="n">
        <v>0.001</v>
      </c>
    </row>
    <row r="5" spans="1:3">
      <c r="A5" s="4" t="s">
        <v>57</v>
      </c>
      <c r="B5" s="5" t="n">
        <v>120000000</v>
      </c>
      <c r="C5" s="5" t="n">
        <v>120000000</v>
      </c>
    </row>
    <row r="6" spans="1:3">
      <c r="A6" s="4" t="s">
        <v>58</v>
      </c>
      <c r="B6" s="5" t="n">
        <v>33149439</v>
      </c>
      <c r="C6" s="5" t="n">
        <v>32920246</v>
      </c>
    </row>
    <row r="7" spans="1:3">
      <c r="A7" s="4" t="s">
        <v>59</v>
      </c>
      <c r="B7" s="5" t="n">
        <v>33149439</v>
      </c>
      <c r="C7" s="5" t="n">
        <v>32920246</v>
      </c>
    </row>
    <row r="8" spans="1:3">
      <c r="A8" s="4" t="s">
        <v>60</v>
      </c>
      <c r="B8" s="8" t="n">
        <v>0.001</v>
      </c>
      <c r="C8" s="8" t="n">
        <v>0.001</v>
      </c>
    </row>
    <row r="9" spans="1:3">
      <c r="A9" s="4" t="s">
        <v>61</v>
      </c>
      <c r="B9" s="5" t="n">
        <v>10000000</v>
      </c>
      <c r="C9" s="5" t="n">
        <v>10000000</v>
      </c>
    </row>
    <row r="10" spans="1:3">
      <c r="A10" s="4" t="s">
        <v>62</v>
      </c>
      <c r="B10" s="5" t="n">
        <v>0</v>
      </c>
      <c r="C10" s="5" t="n">
        <v>0</v>
      </c>
    </row>
    <row r="11" spans="1:3">
      <c r="A11" s="4" t="s">
        <v>63</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52</v>
      </c>
    </row>
    <row r="4" spans="1:2">
      <c r="A4" s="4" t="s">
        <v>151</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58</v>
      </c>
    </row>
    <row r="4" spans="1:2">
      <c r="A4" s="4" t="s">
        <v>157</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27</v>
      </c>
      <c r="B1" s="2" t="s">
        <v>228</v>
      </c>
      <c r="C1" s="2" t="s">
        <v>229</v>
      </c>
      <c r="D1" s="2" t="s">
        <v>230</v>
      </c>
      <c r="E1" s="2" t="s">
        <v>231</v>
      </c>
      <c r="F1" s="2" t="s">
        <v>2</v>
      </c>
      <c r="G1" s="2" t="s">
        <v>232</v>
      </c>
      <c r="H1" s="2" t="s">
        <v>66</v>
      </c>
      <c r="I1" s="2" t="s">
        <v>2</v>
      </c>
      <c r="J1" s="2" t="s">
        <v>2</v>
      </c>
      <c r="K1" s="2" t="s">
        <v>66</v>
      </c>
      <c r="L1" s="2" t="s">
        <v>23</v>
      </c>
    </row>
    <row r="2" spans="1:12">
      <c r="A2" s="3" t="s">
        <v>233</v>
      </c>
    </row>
    <row r="3" spans="1:12">
      <c r="A3" s="4" t="s">
        <v>234</v>
      </c>
      <c r="F3" s="7" t="n">
        <v>122227</v>
      </c>
      <c r="H3" s="7" t="n">
        <v>95958</v>
      </c>
      <c r="J3" s="7" t="n">
        <v>246887</v>
      </c>
      <c r="K3" s="7" t="n">
        <v>183287</v>
      </c>
    </row>
    <row r="4" spans="1:12">
      <c r="A4" s="4" t="s">
        <v>235</v>
      </c>
      <c r="F4" s="5" t="n">
        <v>-6277</v>
      </c>
      <c r="H4" s="5" t="n">
        <v>13930</v>
      </c>
      <c r="J4" s="5" t="n">
        <v>-4874</v>
      </c>
      <c r="K4" s="5" t="n">
        <v>25142</v>
      </c>
    </row>
    <row r="5" spans="1:12">
      <c r="A5" s="4" t="s">
        <v>33</v>
      </c>
      <c r="F5" s="5" t="n">
        <v>176718</v>
      </c>
      <c r="I5" s="7" t="n">
        <v>176718</v>
      </c>
      <c r="J5" s="5" t="n">
        <v>176718</v>
      </c>
      <c r="L5" s="7" t="n">
        <v>113112</v>
      </c>
    </row>
    <row r="6" spans="1:12">
      <c r="A6" s="4" t="s">
        <v>236</v>
      </c>
    </row>
    <row r="7" spans="1:12">
      <c r="A7" s="3" t="s">
        <v>233</v>
      </c>
    </row>
    <row r="8" spans="1:12">
      <c r="A8" s="4" t="s">
        <v>237</v>
      </c>
      <c r="B8" s="7" t="n">
        <v>1000</v>
      </c>
    </row>
    <row r="9" spans="1:12">
      <c r="A9" s="4" t="s">
        <v>238</v>
      </c>
      <c r="B9" s="7" t="n">
        <v>700</v>
      </c>
    </row>
    <row r="10" spans="1:12">
      <c r="A10" s="4" t="s">
        <v>239</v>
      </c>
    </row>
    <row r="11" spans="1:12">
      <c r="A11" s="3" t="s">
        <v>233</v>
      </c>
    </row>
    <row r="12" spans="1:12">
      <c r="A12" s="4" t="s">
        <v>237</v>
      </c>
      <c r="C12" s="7" t="n">
        <v>149200</v>
      </c>
    </row>
    <row r="13" spans="1:12">
      <c r="A13" s="4" t="s">
        <v>240</v>
      </c>
      <c r="C13" s="5" t="n">
        <v>4200</v>
      </c>
    </row>
    <row r="14" spans="1:12">
      <c r="A14" s="4" t="s">
        <v>234</v>
      </c>
      <c r="I14" s="5" t="n">
        <v>56600</v>
      </c>
    </row>
    <row r="15" spans="1:12">
      <c r="A15" s="4" t="s">
        <v>235</v>
      </c>
      <c r="I15" s="7" t="n">
        <v>-3200</v>
      </c>
    </row>
    <row r="16" spans="1:12">
      <c r="A16" s="4" t="s">
        <v>33</v>
      </c>
      <c r="C16" s="7" t="n">
        <v>53475</v>
      </c>
    </row>
    <row r="17" spans="1:12">
      <c r="A17" s="4" t="s">
        <v>241</v>
      </c>
    </row>
    <row r="18" spans="1:12">
      <c r="A18" s="3" t="s">
        <v>233</v>
      </c>
    </row>
    <row r="19" spans="1:12">
      <c r="A19" s="4" t="s">
        <v>242</v>
      </c>
      <c r="F19" s="7" t="n">
        <v>2400</v>
      </c>
      <c r="J19" s="7" t="n">
        <v>4400</v>
      </c>
    </row>
    <row r="20" spans="1:12">
      <c r="A20" s="4" t="s">
        <v>243</v>
      </c>
      <c r="H20" s="5" t="n">
        <v>2000</v>
      </c>
      <c r="K20" s="5" t="n">
        <v>4000</v>
      </c>
    </row>
    <row r="21" spans="1:12">
      <c r="A21" s="4" t="s">
        <v>244</v>
      </c>
      <c r="H21" s="7" t="n">
        <v>1000</v>
      </c>
      <c r="K21" s="7" t="n">
        <v>2000</v>
      </c>
    </row>
    <row r="22" spans="1:12">
      <c r="A22" s="4" t="s">
        <v>245</v>
      </c>
    </row>
    <row r="23" spans="1:12">
      <c r="A23" s="3" t="s">
        <v>233</v>
      </c>
    </row>
    <row r="24" spans="1:12">
      <c r="A24" s="4" t="s">
        <v>237</v>
      </c>
      <c r="D24" s="7" t="n">
        <v>10600</v>
      </c>
    </row>
    <row r="25" spans="1:12">
      <c r="A25" s="4" t="s">
        <v>238</v>
      </c>
      <c r="D25" s="5" t="n">
        <v>2000</v>
      </c>
    </row>
    <row r="26" spans="1:12">
      <c r="A26" s="4" t="s">
        <v>246</v>
      </c>
      <c r="G26" s="7" t="n">
        <v>1100</v>
      </c>
    </row>
    <row r="27" spans="1:12">
      <c r="A27" s="4" t="s">
        <v>247</v>
      </c>
      <c r="D27" s="5" t="n">
        <v>7200</v>
      </c>
    </row>
    <row r="28" spans="1:12">
      <c r="A28" s="4" t="s">
        <v>248</v>
      </c>
      <c r="D28" s="7" t="n">
        <v>4900</v>
      </c>
    </row>
    <row r="29" spans="1:12">
      <c r="A29" s="4" t="s">
        <v>249</v>
      </c>
      <c r="D29" s="4" t="s">
        <v>250</v>
      </c>
    </row>
    <row r="30" spans="1:12">
      <c r="A30" s="4" t="s">
        <v>33</v>
      </c>
      <c r="D30" s="7" t="n">
        <v>1700</v>
      </c>
    </row>
    <row r="31" spans="1:12">
      <c r="A31" s="4" t="s">
        <v>251</v>
      </c>
      <c r="D31" s="7" t="n">
        <v>2000</v>
      </c>
    </row>
    <row r="32" spans="1:12">
      <c r="A32" s="4" t="s">
        <v>252</v>
      </c>
    </row>
    <row r="33" spans="1:12">
      <c r="A33" s="3" t="s">
        <v>233</v>
      </c>
    </row>
    <row r="34" spans="1:12">
      <c r="A34" s="4" t="s">
        <v>237</v>
      </c>
      <c r="E34" s="7" t="n">
        <v>4600</v>
      </c>
    </row>
    <row r="35" spans="1:12">
      <c r="A35" s="4" t="s">
        <v>238</v>
      </c>
      <c r="E35" s="5" t="n">
        <v>500</v>
      </c>
    </row>
    <row r="36" spans="1:12">
      <c r="A36" s="4" t="s">
        <v>247</v>
      </c>
      <c r="E36" s="5" t="n">
        <v>500</v>
      </c>
    </row>
    <row r="37" spans="1:12">
      <c r="A37" s="4" t="s">
        <v>248</v>
      </c>
      <c r="E37" s="7" t="n">
        <v>1300</v>
      </c>
    </row>
    <row r="38" spans="1:12">
      <c r="A38" s="4" t="s">
        <v>249</v>
      </c>
      <c r="E38" s="4" t="s">
        <v>250</v>
      </c>
    </row>
    <row r="39" spans="1:12">
      <c r="A39" s="4" t="s">
        <v>33</v>
      </c>
      <c r="E39" s="7" t="n">
        <v>3500</v>
      </c>
    </row>
    <row r="40" spans="1:12">
      <c r="A40" s="4" t="s">
        <v>251</v>
      </c>
      <c r="E40" s="7"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229</v>
      </c>
      <c r="D1" s="2" t="s">
        <v>23</v>
      </c>
    </row>
    <row r="2" spans="1:4">
      <c r="A2" s="3" t="s">
        <v>233</v>
      </c>
    </row>
    <row r="3" spans="1:4">
      <c r="A3" s="4" t="s">
        <v>33</v>
      </c>
      <c r="B3" s="7" t="n">
        <v>176718</v>
      </c>
      <c r="D3" s="7" t="n">
        <v>113112</v>
      </c>
    </row>
    <row r="4" spans="1:4">
      <c r="A4" s="4" t="s">
        <v>239</v>
      </c>
    </row>
    <row r="5" spans="1:4">
      <c r="A5" s="3" t="s">
        <v>233</v>
      </c>
    </row>
    <row r="6" spans="1:4">
      <c r="A6" s="4" t="s">
        <v>25</v>
      </c>
      <c r="C6" s="7" t="n">
        <v>5604</v>
      </c>
    </row>
    <row r="7" spans="1:4">
      <c r="A7" s="4" t="s">
        <v>102</v>
      </c>
      <c r="C7" s="5" t="n">
        <v>28483</v>
      </c>
    </row>
    <row r="8" spans="1:4">
      <c r="A8" s="4" t="s">
        <v>28</v>
      </c>
      <c r="C8" s="5" t="n">
        <v>23403</v>
      </c>
    </row>
    <row r="9" spans="1:4">
      <c r="A9" s="4" t="s">
        <v>254</v>
      </c>
      <c r="C9" s="5" t="n">
        <v>3610</v>
      </c>
    </row>
    <row r="10" spans="1:4">
      <c r="A10" s="4" t="s">
        <v>248</v>
      </c>
      <c r="C10" s="5" t="n">
        <v>75755</v>
      </c>
    </row>
    <row r="11" spans="1:4">
      <c r="A11" s="4" t="s">
        <v>33</v>
      </c>
      <c r="C11" s="5" t="n">
        <v>53475</v>
      </c>
    </row>
    <row r="12" spans="1:4">
      <c r="A12" s="4" t="s">
        <v>35</v>
      </c>
      <c r="C12" s="5" t="n">
        <v>3555</v>
      </c>
    </row>
    <row r="13" spans="1:4">
      <c r="A13" s="4" t="s">
        <v>38</v>
      </c>
      <c r="C13" s="5" t="n">
        <v>-8663</v>
      </c>
    </row>
    <row r="14" spans="1:4">
      <c r="A14" s="4" t="s">
        <v>39</v>
      </c>
      <c r="C14" s="5" t="n">
        <v>-14185</v>
      </c>
    </row>
    <row r="15" spans="1:4">
      <c r="A15" s="4" t="s">
        <v>40</v>
      </c>
      <c r="C15" s="5" t="n">
        <v>-767</v>
      </c>
    </row>
    <row r="16" spans="1:4">
      <c r="A16" s="4" t="s">
        <v>34</v>
      </c>
      <c r="C16" s="5" t="n">
        <v>-21023</v>
      </c>
    </row>
    <row r="17" spans="1:4">
      <c r="A17" s="4" t="s">
        <v>255</v>
      </c>
      <c r="C17" s="7" t="n">
        <v>1492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5</v>
      </c>
      <c r="D1" s="2" t="s">
        <v>1</v>
      </c>
    </row>
    <row r="2" spans="1:5">
      <c r="B2" s="2" t="s">
        <v>2</v>
      </c>
      <c r="C2" s="2" t="s">
        <v>66</v>
      </c>
      <c r="D2" s="2" t="s">
        <v>2</v>
      </c>
      <c r="E2" s="2" t="s">
        <v>66</v>
      </c>
    </row>
    <row r="3" spans="1:5">
      <c r="A3" s="3" t="s">
        <v>233</v>
      </c>
    </row>
    <row r="4" spans="1:5">
      <c r="A4" s="4" t="s">
        <v>68</v>
      </c>
      <c r="B4" s="7" t="n">
        <v>122227</v>
      </c>
      <c r="C4" s="7" t="n">
        <v>123483</v>
      </c>
      <c r="D4" s="7" t="n">
        <v>246887</v>
      </c>
      <c r="E4" s="7" t="n">
        <v>238338</v>
      </c>
    </row>
    <row r="5" spans="1:5">
      <c r="A5" s="4" t="s">
        <v>82</v>
      </c>
      <c r="B5" s="7" t="n">
        <v>-2634</v>
      </c>
      <c r="C5" s="7" t="n">
        <v>695</v>
      </c>
      <c r="D5" s="7" t="n">
        <v>-286</v>
      </c>
      <c r="E5" s="7" t="n">
        <v>-183</v>
      </c>
    </row>
    <row r="6" spans="1:5">
      <c r="A6" s="3" t="s">
        <v>83</v>
      </c>
    </row>
    <row r="7" spans="1:5">
      <c r="A7" s="4" t="s">
        <v>257</v>
      </c>
      <c r="B7" s="9" t="n">
        <v>-0.08</v>
      </c>
      <c r="C7" s="9" t="n">
        <v>0.02</v>
      </c>
      <c r="D7" s="9" t="n">
        <v>-0.01</v>
      </c>
      <c r="E7" s="9" t="n">
        <v>-0.01</v>
      </c>
    </row>
    <row r="8" spans="1:5">
      <c r="A8" s="4" t="s">
        <v>258</v>
      </c>
      <c r="B8" s="9" t="n">
        <v>-0.08</v>
      </c>
      <c r="C8" s="9" t="n">
        <v>0.02</v>
      </c>
      <c r="D8" s="9" t="n">
        <v>-0.01</v>
      </c>
      <c r="E8" s="9" t="n">
        <v>-0.01</v>
      </c>
    </row>
    <row r="9" spans="1:5">
      <c r="A9" s="3" t="s">
        <v>259</v>
      </c>
    </row>
    <row r="10" spans="1:5">
      <c r="A10" s="4" t="s">
        <v>260</v>
      </c>
      <c r="B10" s="5" t="n">
        <v>32529</v>
      </c>
      <c r="C10" s="5" t="n">
        <v>32438</v>
      </c>
      <c r="D10" s="5" t="n">
        <v>32507</v>
      </c>
      <c r="E10" s="5" t="n">
        <v>32521</v>
      </c>
    </row>
    <row r="11" spans="1:5">
      <c r="A11" s="4" t="s">
        <v>261</v>
      </c>
      <c r="B11" s="5" t="n">
        <v>32529</v>
      </c>
      <c r="C11" s="5" t="n">
        <v>32983</v>
      </c>
      <c r="D11" s="5" t="n">
        <v>32507</v>
      </c>
      <c r="E11" s="5" t="n">
        <v>331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22227</v>
      </c>
      <c r="C4" s="7" t="n">
        <v>95958</v>
      </c>
      <c r="D4" s="7" t="n">
        <v>246887</v>
      </c>
      <c r="E4" s="7" t="n">
        <v>183287</v>
      </c>
    </row>
    <row r="5" spans="1:5">
      <c r="A5" s="4" t="s">
        <v>69</v>
      </c>
      <c r="B5" s="5" t="n">
        <v>54589</v>
      </c>
      <c r="C5" s="5" t="n">
        <v>37879</v>
      </c>
      <c r="D5" s="5" t="n">
        <v>111502</v>
      </c>
      <c r="E5" s="5" t="n">
        <v>70348</v>
      </c>
    </row>
    <row r="6" spans="1:5">
      <c r="A6" s="4" t="s">
        <v>70</v>
      </c>
      <c r="B6" s="5" t="n">
        <v>1500</v>
      </c>
      <c r="C6" s="5" t="n">
        <v>604</v>
      </c>
      <c r="D6" s="5" t="n">
        <v>2500</v>
      </c>
      <c r="E6" s="5" t="n">
        <v>1205</v>
      </c>
    </row>
    <row r="7" spans="1:5">
      <c r="A7" s="4" t="s">
        <v>71</v>
      </c>
      <c r="B7" s="5" t="n">
        <v>66138</v>
      </c>
      <c r="C7" s="5" t="n">
        <v>57475</v>
      </c>
      <c r="D7" s="5" t="n">
        <v>132885</v>
      </c>
      <c r="E7" s="5" t="n">
        <v>111734</v>
      </c>
    </row>
    <row r="8" spans="1:5">
      <c r="A8" s="3" t="s">
        <v>72</v>
      </c>
    </row>
    <row r="9" spans="1:5">
      <c r="A9" s="4" t="s">
        <v>73</v>
      </c>
      <c r="B9" s="5" t="n">
        <v>30354</v>
      </c>
      <c r="C9" s="5" t="n">
        <v>21237</v>
      </c>
      <c r="D9" s="5" t="n">
        <v>62569</v>
      </c>
      <c r="E9" s="5" t="n">
        <v>41831</v>
      </c>
    </row>
    <row r="10" spans="1:5">
      <c r="A10" s="4" t="s">
        <v>74</v>
      </c>
      <c r="B10" s="5" t="n">
        <v>13713</v>
      </c>
      <c r="C10" s="5" t="n">
        <v>7105</v>
      </c>
      <c r="D10" s="5" t="n">
        <v>26466</v>
      </c>
      <c r="E10" s="5" t="n">
        <v>14907</v>
      </c>
    </row>
    <row r="11" spans="1:5">
      <c r="A11" s="4" t="s">
        <v>75</v>
      </c>
      <c r="B11" s="5" t="n">
        <v>24156</v>
      </c>
      <c r="C11" s="5" t="n">
        <v>11923</v>
      </c>
      <c r="D11" s="5" t="n">
        <v>40172</v>
      </c>
      <c r="E11" s="5" t="n">
        <v>24404</v>
      </c>
    </row>
    <row r="12" spans="1:5">
      <c r="A12" s="4" t="s">
        <v>70</v>
      </c>
      <c r="B12" s="5" t="n">
        <v>3885</v>
      </c>
      <c r="C12" s="5" t="n">
        <v>2197</v>
      </c>
      <c r="D12" s="5" t="n">
        <v>7959</v>
      </c>
      <c r="E12" s="5" t="n">
        <v>4332</v>
      </c>
    </row>
    <row r="13" spans="1:5">
      <c r="A13" s="4" t="s">
        <v>76</v>
      </c>
      <c r="B13" s="5" t="n">
        <v>307</v>
      </c>
      <c r="C13" s="5" t="n">
        <v>1083</v>
      </c>
      <c r="D13" s="5" t="n">
        <v>593</v>
      </c>
      <c r="E13" s="5" t="n">
        <v>1118</v>
      </c>
    </row>
    <row r="14" spans="1:5">
      <c r="A14" s="4" t="s">
        <v>77</v>
      </c>
      <c r="B14" s="5" t="n">
        <v>72415</v>
      </c>
      <c r="C14" s="5" t="n">
        <v>43545</v>
      </c>
      <c r="D14" s="5" t="n">
        <v>137759</v>
      </c>
      <c r="E14" s="5" t="n">
        <v>86592</v>
      </c>
    </row>
    <row r="15" spans="1:5">
      <c r="A15" s="4" t="s">
        <v>78</v>
      </c>
      <c r="B15" s="5" t="n">
        <v>-6277</v>
      </c>
      <c r="C15" s="5" t="n">
        <v>13930</v>
      </c>
      <c r="D15" s="5" t="n">
        <v>-4874</v>
      </c>
      <c r="E15" s="5" t="n">
        <v>25142</v>
      </c>
    </row>
    <row r="16" spans="1:5">
      <c r="A16" s="4" t="s">
        <v>79</v>
      </c>
      <c r="B16" s="5" t="n">
        <v>-378</v>
      </c>
      <c r="C16" s="5" t="n">
        <v>25</v>
      </c>
      <c r="D16" s="5" t="n">
        <v>-1418</v>
      </c>
      <c r="E16" s="5" t="n">
        <v>481</v>
      </c>
    </row>
    <row r="17" spans="1:5">
      <c r="A17" s="4" t="s">
        <v>80</v>
      </c>
      <c r="B17" s="5" t="n">
        <v>-6655</v>
      </c>
      <c r="C17" s="5" t="n">
        <v>13955</v>
      </c>
      <c r="D17" s="5" t="n">
        <v>-6292</v>
      </c>
      <c r="E17" s="5" t="n">
        <v>25623</v>
      </c>
    </row>
    <row r="18" spans="1:5">
      <c r="A18" s="4" t="s">
        <v>81</v>
      </c>
      <c r="B18" s="5" t="n">
        <v>-1621</v>
      </c>
      <c r="C18" s="5" t="n">
        <v>3443</v>
      </c>
      <c r="D18" s="5" t="n">
        <v>-1606</v>
      </c>
      <c r="E18" s="5" t="n">
        <v>6573</v>
      </c>
    </row>
    <row r="19" spans="1:5">
      <c r="A19" s="4" t="s">
        <v>82</v>
      </c>
      <c r="B19" s="7" t="n">
        <v>-5034</v>
      </c>
      <c r="C19" s="7" t="n">
        <v>10512</v>
      </c>
      <c r="D19" s="7" t="n">
        <v>-4686</v>
      </c>
      <c r="E19" s="7" t="n">
        <v>19050</v>
      </c>
    </row>
    <row r="20" spans="1:5">
      <c r="A20" s="3" t="s">
        <v>83</v>
      </c>
    </row>
    <row r="21" spans="1:5">
      <c r="A21" s="4" t="s">
        <v>84</v>
      </c>
      <c r="B21" s="9" t="n">
        <v>-0.15</v>
      </c>
      <c r="C21" s="9" t="n">
        <v>0.32</v>
      </c>
      <c r="D21" s="9" t="n">
        <v>-0.14</v>
      </c>
      <c r="E21" s="9" t="n">
        <v>0.59</v>
      </c>
    </row>
    <row r="22" spans="1:5">
      <c r="A22" s="4" t="s">
        <v>85</v>
      </c>
      <c r="B22" s="9" t="n">
        <v>-0.15</v>
      </c>
      <c r="C22" s="9" t="n">
        <v>0.32</v>
      </c>
      <c r="D22" s="9" t="n">
        <v>-0.14</v>
      </c>
      <c r="E22" s="9" t="n">
        <v>0.58</v>
      </c>
    </row>
    <row r="23" spans="1:5">
      <c r="A23" s="3" t="s">
        <v>86</v>
      </c>
    </row>
    <row r="24" spans="1:5">
      <c r="A24" s="4" t="s">
        <v>87</v>
      </c>
      <c r="B24" s="5" t="n">
        <v>32529</v>
      </c>
      <c r="C24" s="5" t="n">
        <v>32438</v>
      </c>
      <c r="D24" s="5" t="n">
        <v>32507</v>
      </c>
      <c r="E24" s="5" t="n">
        <v>32521</v>
      </c>
    </row>
    <row r="25" spans="1:5">
      <c r="A25" s="4" t="s">
        <v>88</v>
      </c>
      <c r="B25" s="5" t="n">
        <v>32529</v>
      </c>
      <c r="C25" s="5" t="n">
        <v>32983</v>
      </c>
      <c r="D25" s="5" t="n">
        <v>32507</v>
      </c>
      <c r="E25" s="5" t="n">
        <v>33118</v>
      </c>
    </row>
    <row r="26" spans="1:5">
      <c r="A26" s="4" t="s">
        <v>89</v>
      </c>
      <c r="B26" s="7" t="n">
        <v>12</v>
      </c>
      <c r="C26" s="7" t="n">
        <v>0</v>
      </c>
      <c r="D26" s="7" t="n">
        <v>-45</v>
      </c>
      <c r="E26" s="7" t="n">
        <v>0</v>
      </c>
    </row>
    <row r="27" spans="1:5">
      <c r="A27" s="4" t="s">
        <v>90</v>
      </c>
      <c r="B27" s="5" t="n">
        <v>8558</v>
      </c>
      <c r="C27" s="5" t="n">
        <v>-2085</v>
      </c>
      <c r="D27" s="5" t="n">
        <v>12205</v>
      </c>
      <c r="E27" s="5" t="n">
        <v>-1425</v>
      </c>
    </row>
    <row r="28" spans="1:5">
      <c r="A28" s="4" t="s">
        <v>91</v>
      </c>
      <c r="B28" s="5" t="n">
        <v>8570</v>
      </c>
      <c r="C28" s="5" t="n">
        <v>-2085</v>
      </c>
      <c r="D28" s="5" t="n">
        <v>12160</v>
      </c>
      <c r="E28" s="5" t="n">
        <v>-1425</v>
      </c>
    </row>
    <row r="29" spans="1:5">
      <c r="A29" s="4" t="s">
        <v>92</v>
      </c>
      <c r="B29" s="7" t="n">
        <v>3536</v>
      </c>
      <c r="C29" s="7" t="n">
        <v>8427</v>
      </c>
      <c r="D29" s="7" t="n">
        <v>7474</v>
      </c>
      <c r="E29" s="7" t="n">
        <v>17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5</v>
      </c>
      <c r="D1" s="2" t="s">
        <v>1</v>
      </c>
    </row>
    <row r="2" spans="1:5">
      <c r="B2" s="2" t="s">
        <v>2</v>
      </c>
      <c r="C2" s="2" t="s">
        <v>66</v>
      </c>
      <c r="D2" s="2" t="s">
        <v>2</v>
      </c>
      <c r="E2" s="2" t="s">
        <v>66</v>
      </c>
    </row>
    <row r="3" spans="1:5">
      <c r="A3" s="3" t="s">
        <v>137</v>
      </c>
    </row>
    <row r="4" spans="1:5">
      <c r="A4" s="4" t="s">
        <v>82</v>
      </c>
      <c r="B4" s="7" t="n">
        <v>-5034</v>
      </c>
      <c r="C4" s="7" t="n">
        <v>10512</v>
      </c>
      <c r="D4" s="7" t="n">
        <v>-4686</v>
      </c>
      <c r="E4" s="7" t="n">
        <v>19050</v>
      </c>
    </row>
    <row r="5" spans="1:5">
      <c r="A5" s="4" t="s">
        <v>263</v>
      </c>
      <c r="B5" s="5" t="n">
        <v>32529</v>
      </c>
      <c r="C5" s="5" t="n">
        <v>32438</v>
      </c>
      <c r="D5" s="5" t="n">
        <v>32507</v>
      </c>
      <c r="E5" s="5" t="n">
        <v>32521</v>
      </c>
    </row>
    <row r="6" spans="1:5">
      <c r="A6" s="4" t="s">
        <v>264</v>
      </c>
      <c r="B6" s="5" t="n">
        <v>0</v>
      </c>
      <c r="C6" s="5" t="n">
        <v>545</v>
      </c>
      <c r="D6" s="5" t="n">
        <v>0</v>
      </c>
      <c r="E6" s="5" t="n">
        <v>597</v>
      </c>
    </row>
    <row r="7" spans="1:5">
      <c r="A7" s="4" t="s">
        <v>265</v>
      </c>
      <c r="B7" s="5" t="n">
        <v>32529</v>
      </c>
      <c r="C7" s="5" t="n">
        <v>32983</v>
      </c>
      <c r="D7" s="5" t="n">
        <v>32507</v>
      </c>
      <c r="E7" s="5" t="n">
        <v>33118</v>
      </c>
    </row>
    <row r="8" spans="1:5">
      <c r="A8" s="4" t="s">
        <v>266</v>
      </c>
      <c r="B8" s="9" t="n">
        <v>-0.15</v>
      </c>
      <c r="C8" s="9" t="n">
        <v>0.32</v>
      </c>
      <c r="D8" s="9" t="n">
        <v>-0.14</v>
      </c>
      <c r="E8" s="9" t="n">
        <v>0.59</v>
      </c>
    </row>
    <row r="9" spans="1:5">
      <c r="A9" s="4" t="s">
        <v>267</v>
      </c>
      <c r="B9" s="9" t="n">
        <v>-0.15</v>
      </c>
      <c r="C9" s="9" t="n">
        <v>0.32</v>
      </c>
      <c r="D9" s="9" t="n">
        <v>-0.14</v>
      </c>
      <c r="E9" s="9" t="n">
        <v>0.58</v>
      </c>
    </row>
    <row r="10" spans="1:5">
      <c r="A10" s="4" t="s">
        <v>268</v>
      </c>
      <c r="B10" s="5" t="n">
        <v>0</v>
      </c>
      <c r="C10" s="5" t="n">
        <v>186</v>
      </c>
      <c r="D10" s="5" t="n">
        <v>0</v>
      </c>
      <c r="E10" s="5" t="n">
        <v>1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v>
      </c>
      <c r="C1" s="2" t="s">
        <v>23</v>
      </c>
      <c r="D1" s="2" t="s">
        <v>66</v>
      </c>
      <c r="E1" s="2" t="s">
        <v>270</v>
      </c>
    </row>
    <row r="2" spans="1:5">
      <c r="A2" s="3" t="s">
        <v>271</v>
      </c>
    </row>
    <row r="3" spans="1:5">
      <c r="A3" s="4" t="s">
        <v>272</v>
      </c>
      <c r="B3" s="7" t="n">
        <v>80303</v>
      </c>
      <c r="C3" s="7" t="n">
        <v>213551</v>
      </c>
      <c r="D3" s="7" t="n">
        <v>96284</v>
      </c>
      <c r="E3" s="7" t="n">
        <v>82469</v>
      </c>
    </row>
    <row r="4" spans="1:5">
      <c r="A4" s="3" t="s">
        <v>273</v>
      </c>
    </row>
    <row r="5" spans="1:5">
      <c r="A5" s="4" t="s">
        <v>26</v>
      </c>
      <c r="B5" s="5" t="n">
        <v>0</v>
      </c>
      <c r="C5" s="5" t="n">
        <v>34019</v>
      </c>
    </row>
    <row r="6" spans="1:5">
      <c r="A6" s="4" t="s">
        <v>274</v>
      </c>
      <c r="B6" s="5" t="n">
        <v>80303</v>
      </c>
      <c r="C6" s="5" t="n">
        <v>247570</v>
      </c>
    </row>
    <row r="7" spans="1:5">
      <c r="A7" s="4" t="s">
        <v>275</v>
      </c>
    </row>
    <row r="8" spans="1:5">
      <c r="A8" s="3" t="s">
        <v>273</v>
      </c>
    </row>
    <row r="9" spans="1:5">
      <c r="A9" s="4" t="s">
        <v>26</v>
      </c>
      <c r="B9" s="5" t="n">
        <v>0</v>
      </c>
      <c r="C9" s="5" t="n">
        <v>24477</v>
      </c>
    </row>
    <row r="10" spans="1:5">
      <c r="A10" s="4" t="s">
        <v>276</v>
      </c>
    </row>
    <row r="11" spans="1:5">
      <c r="A11" s="3" t="s">
        <v>273</v>
      </c>
    </row>
    <row r="12" spans="1:5">
      <c r="A12" s="4" t="s">
        <v>26</v>
      </c>
      <c r="B12" s="5" t="n">
        <v>0</v>
      </c>
      <c r="C12" s="5" t="n">
        <v>9542</v>
      </c>
    </row>
    <row r="13" spans="1:5">
      <c r="A13" s="4" t="s">
        <v>277</v>
      </c>
    </row>
    <row r="14" spans="1:5">
      <c r="A14" s="3" t="s">
        <v>271</v>
      </c>
    </row>
    <row r="15" spans="1:5">
      <c r="A15" s="4" t="s">
        <v>272</v>
      </c>
      <c r="B15" s="7" t="n">
        <v>80303</v>
      </c>
      <c r="C15" s="7" t="n">
        <v>2135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273</v>
      </c>
    </row>
    <row r="3" spans="1:3">
      <c r="A3" s="4" t="s">
        <v>279</v>
      </c>
      <c r="B3" s="7" t="n">
        <v>0</v>
      </c>
      <c r="C3" s="7" t="n">
        <v>34098</v>
      </c>
    </row>
    <row r="4" spans="1:3">
      <c r="A4" s="4" t="s">
        <v>280</v>
      </c>
      <c r="B4" s="5" t="n">
        <v>0</v>
      </c>
      <c r="C4" s="5" t="n">
        <v>0</v>
      </c>
    </row>
    <row r="5" spans="1:3">
      <c r="A5" s="4" t="s">
        <v>281</v>
      </c>
      <c r="B5" s="5" t="n">
        <v>0</v>
      </c>
      <c r="C5" s="5" t="n">
        <v>-79</v>
      </c>
    </row>
    <row r="6" spans="1:3">
      <c r="A6" s="4" t="s">
        <v>282</v>
      </c>
      <c r="B6" s="5" t="n">
        <v>0</v>
      </c>
      <c r="C6" s="5" t="n">
        <v>34019</v>
      </c>
    </row>
    <row r="7" spans="1:3">
      <c r="A7" s="4" t="s">
        <v>275</v>
      </c>
    </row>
    <row r="8" spans="1:3">
      <c r="A8" s="3" t="s">
        <v>273</v>
      </c>
    </row>
    <row r="9" spans="1:3">
      <c r="A9" s="4" t="s">
        <v>279</v>
      </c>
      <c r="B9" s="5" t="n">
        <v>0</v>
      </c>
      <c r="C9" s="5" t="n">
        <v>24531</v>
      </c>
    </row>
    <row r="10" spans="1:3">
      <c r="A10" s="4" t="s">
        <v>280</v>
      </c>
      <c r="B10" s="5" t="n">
        <v>0</v>
      </c>
      <c r="C10" s="5" t="n">
        <v>0</v>
      </c>
    </row>
    <row r="11" spans="1:3">
      <c r="A11" s="4" t="s">
        <v>281</v>
      </c>
      <c r="B11" s="5" t="n">
        <v>0</v>
      </c>
      <c r="C11" s="5" t="n">
        <v>-54</v>
      </c>
    </row>
    <row r="12" spans="1:3">
      <c r="A12" s="4" t="s">
        <v>282</v>
      </c>
      <c r="B12" s="5" t="n">
        <v>0</v>
      </c>
      <c r="C12" s="5" t="n">
        <v>24477</v>
      </c>
    </row>
    <row r="13" spans="1:3">
      <c r="A13" s="4" t="s">
        <v>276</v>
      </c>
    </row>
    <row r="14" spans="1:3">
      <c r="A14" s="3" t="s">
        <v>273</v>
      </c>
    </row>
    <row r="15" spans="1:3">
      <c r="A15" s="4" t="s">
        <v>279</v>
      </c>
      <c r="B15" s="5" t="n">
        <v>0</v>
      </c>
      <c r="C15" s="5" t="n">
        <v>9567</v>
      </c>
    </row>
    <row r="16" spans="1:3">
      <c r="A16" s="4" t="s">
        <v>280</v>
      </c>
      <c r="B16" s="5" t="n">
        <v>0</v>
      </c>
      <c r="C16" s="5" t="n">
        <v>0</v>
      </c>
    </row>
    <row r="17" spans="1:3">
      <c r="A17" s="4" t="s">
        <v>281</v>
      </c>
      <c r="B17" s="5" t="n">
        <v>0</v>
      </c>
      <c r="C17" s="5" t="n">
        <v>-25</v>
      </c>
    </row>
    <row r="18" spans="1:3">
      <c r="A18" s="4" t="s">
        <v>282</v>
      </c>
      <c r="B18" s="7" t="n">
        <v>0</v>
      </c>
      <c r="C18" s="7" t="n">
        <v>95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140</v>
      </c>
    </row>
    <row r="3" spans="1:3">
      <c r="A3" s="4" t="s">
        <v>284</v>
      </c>
      <c r="B3" s="7" t="n">
        <v>0</v>
      </c>
      <c r="C3" s="7" t="n">
        <v>21655</v>
      </c>
    </row>
    <row r="4" spans="1:3">
      <c r="A4" s="4" t="s">
        <v>285</v>
      </c>
      <c r="B4" s="5" t="n">
        <v>0</v>
      </c>
      <c r="C4" s="5" t="n">
        <v>12364</v>
      </c>
    </row>
    <row r="5" spans="1:3">
      <c r="A5" s="4" t="s">
        <v>286</v>
      </c>
      <c r="B5" s="7" t="n">
        <v>0</v>
      </c>
      <c r="C5" s="7" t="n">
        <v>340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7</v>
      </c>
      <c r="B1" s="2" t="s">
        <v>2</v>
      </c>
      <c r="C1" s="2" t="s">
        <v>23</v>
      </c>
    </row>
    <row r="2" spans="1:3">
      <c r="A2" s="3" t="s">
        <v>193</v>
      </c>
    </row>
    <row r="3" spans="1:3">
      <c r="A3" s="4" t="s">
        <v>288</v>
      </c>
      <c r="B3" s="7" t="n">
        <v>37347</v>
      </c>
      <c r="C3" s="7" t="n">
        <v>28245</v>
      </c>
    </row>
    <row r="4" spans="1:3">
      <c r="A4" s="4" t="s">
        <v>289</v>
      </c>
      <c r="B4" s="5" t="n">
        <v>1915</v>
      </c>
      <c r="C4" s="5" t="n">
        <v>1507</v>
      </c>
    </row>
    <row r="5" spans="1:3">
      <c r="A5" s="4" t="s">
        <v>290</v>
      </c>
      <c r="B5" s="5" t="n">
        <v>44181</v>
      </c>
      <c r="C5" s="5" t="n">
        <v>34908</v>
      </c>
    </row>
    <row r="6" spans="1:3">
      <c r="A6" s="4" t="s">
        <v>291</v>
      </c>
      <c r="B6" s="5" t="n">
        <v>83443</v>
      </c>
      <c r="C6" s="5" t="n">
        <v>64660</v>
      </c>
    </row>
    <row r="7" spans="1:3">
      <c r="A7" s="4" t="s">
        <v>292</v>
      </c>
      <c r="B7" s="5" t="n">
        <v>-14165</v>
      </c>
      <c r="C7" s="5" t="n">
        <v>-15073</v>
      </c>
    </row>
    <row r="8" spans="1:3">
      <c r="A8" s="4" t="s">
        <v>293</v>
      </c>
      <c r="B8" s="7" t="n">
        <v>69278</v>
      </c>
      <c r="C8" s="7" t="n">
        <v>495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4</v>
      </c>
      <c r="B1" s="2" t="s">
        <v>2</v>
      </c>
      <c r="C1" s="2" t="s">
        <v>23</v>
      </c>
    </row>
    <row r="2" spans="1:3">
      <c r="A2" s="3" t="s">
        <v>295</v>
      </c>
    </row>
    <row r="3" spans="1:3">
      <c r="A3" s="4" t="s">
        <v>296</v>
      </c>
      <c r="B3" s="7" t="n">
        <v>233455</v>
      </c>
      <c r="C3" s="7" t="n">
        <v>152354</v>
      </c>
    </row>
    <row r="4" spans="1:3">
      <c r="A4" s="4" t="s">
        <v>297</v>
      </c>
      <c r="B4" s="5" t="n">
        <v>-3410</v>
      </c>
      <c r="C4" s="5" t="n">
        <v>-3290</v>
      </c>
    </row>
    <row r="5" spans="1:3">
      <c r="A5" s="4" t="s">
        <v>298</v>
      </c>
      <c r="B5" s="5" t="n">
        <v>-85939</v>
      </c>
      <c r="C5" s="5" t="n">
        <v>-71899</v>
      </c>
    </row>
    <row r="6" spans="1:3">
      <c r="A6" s="4" t="s">
        <v>299</v>
      </c>
      <c r="B6" s="5" t="n">
        <v>144106</v>
      </c>
      <c r="C6" s="5" t="n">
        <v>77165</v>
      </c>
    </row>
    <row r="7" spans="1:3">
      <c r="A7" s="4" t="s">
        <v>300</v>
      </c>
    </row>
    <row r="8" spans="1:3">
      <c r="A8" s="3" t="s">
        <v>295</v>
      </c>
    </row>
    <row r="9" spans="1:3">
      <c r="A9" s="4" t="s">
        <v>296</v>
      </c>
      <c r="B9" s="5" t="n">
        <v>90553</v>
      </c>
      <c r="C9" s="5" t="n">
        <v>64563</v>
      </c>
    </row>
    <row r="10" spans="1:3">
      <c r="A10" s="4" t="s">
        <v>298</v>
      </c>
      <c r="B10" s="5" t="n">
        <v>-38777</v>
      </c>
      <c r="C10" s="5" t="n">
        <v>-34683</v>
      </c>
    </row>
    <row r="11" spans="1:3">
      <c r="A11" s="4" t="s">
        <v>299</v>
      </c>
      <c r="B11" s="5" t="n">
        <v>51776</v>
      </c>
      <c r="C11" s="5" t="n">
        <v>29880</v>
      </c>
    </row>
    <row r="12" spans="1:3">
      <c r="A12" s="4" t="s">
        <v>301</v>
      </c>
    </row>
    <row r="13" spans="1:3">
      <c r="A13" s="3" t="s">
        <v>295</v>
      </c>
    </row>
    <row r="14" spans="1:3">
      <c r="A14" s="4" t="s">
        <v>296</v>
      </c>
      <c r="B14" s="5" t="n">
        <v>80833</v>
      </c>
      <c r="C14" s="5" t="n">
        <v>38087</v>
      </c>
    </row>
    <row r="15" spans="1:3">
      <c r="A15" s="4" t="s">
        <v>298</v>
      </c>
      <c r="B15" s="5" t="n">
        <v>-23264</v>
      </c>
      <c r="C15" s="5" t="n">
        <v>-17610</v>
      </c>
    </row>
    <row r="16" spans="1:3">
      <c r="A16" s="4" t="s">
        <v>299</v>
      </c>
      <c r="B16" s="5" t="n">
        <v>57569</v>
      </c>
      <c r="C16" s="5" t="n">
        <v>20477</v>
      </c>
    </row>
    <row r="17" spans="1:3">
      <c r="A17" s="4" t="s">
        <v>302</v>
      </c>
    </row>
    <row r="18" spans="1:3">
      <c r="A18" s="3" t="s">
        <v>295</v>
      </c>
    </row>
    <row r="19" spans="1:3">
      <c r="A19" s="4" t="s">
        <v>296</v>
      </c>
      <c r="B19" s="5" t="n">
        <v>43872</v>
      </c>
      <c r="C19" s="5" t="n">
        <v>32106</v>
      </c>
    </row>
    <row r="20" spans="1:3">
      <c r="A20" s="4" t="s">
        <v>297</v>
      </c>
      <c r="B20" s="5" t="n">
        <v>-3410</v>
      </c>
      <c r="C20" s="5" t="n">
        <v>-3290</v>
      </c>
    </row>
    <row r="21" spans="1:3">
      <c r="A21" s="4" t="s">
        <v>298</v>
      </c>
      <c r="B21" s="5" t="n">
        <v>-10328</v>
      </c>
      <c r="C21" s="5" t="n">
        <v>-7135</v>
      </c>
    </row>
    <row r="22" spans="1:3">
      <c r="A22" s="4" t="s">
        <v>299</v>
      </c>
      <c r="B22" s="5" t="n">
        <v>30134</v>
      </c>
      <c r="C22" s="5" t="n">
        <v>21681</v>
      </c>
    </row>
    <row r="23" spans="1:3">
      <c r="A23" s="4" t="s">
        <v>303</v>
      </c>
    </row>
    <row r="24" spans="1:3">
      <c r="A24" s="3" t="s">
        <v>295</v>
      </c>
    </row>
    <row r="25" spans="1:3">
      <c r="A25" s="4" t="s">
        <v>296</v>
      </c>
      <c r="B25" s="5" t="n">
        <v>15479</v>
      </c>
      <c r="C25" s="5" t="n">
        <v>14978</v>
      </c>
    </row>
    <row r="26" spans="1:3">
      <c r="A26" s="4" t="s">
        <v>298</v>
      </c>
      <c r="B26" s="5" t="n">
        <v>-11182</v>
      </c>
      <c r="C26" s="5" t="n">
        <v>-10220</v>
      </c>
    </row>
    <row r="27" spans="1:3">
      <c r="A27" s="4" t="s">
        <v>299</v>
      </c>
      <c r="B27" s="5" t="n">
        <v>4297</v>
      </c>
      <c r="C27" s="5" t="n">
        <v>4758</v>
      </c>
    </row>
    <row r="28" spans="1:3">
      <c r="A28" s="4" t="s">
        <v>304</v>
      </c>
    </row>
    <row r="29" spans="1:3">
      <c r="A29" s="3" t="s">
        <v>295</v>
      </c>
    </row>
    <row r="30" spans="1:3">
      <c r="A30" s="4" t="s">
        <v>296</v>
      </c>
      <c r="B30" s="5" t="n">
        <v>2718</v>
      </c>
      <c r="C30" s="5" t="n">
        <v>2620</v>
      </c>
    </row>
    <row r="31" spans="1:3">
      <c r="A31" s="4" t="s">
        <v>298</v>
      </c>
      <c r="B31" s="5" t="n">
        <v>-2388</v>
      </c>
      <c r="C31" s="5" t="n">
        <v>-2251</v>
      </c>
    </row>
    <row r="32" spans="1:3">
      <c r="A32" s="4" t="s">
        <v>299</v>
      </c>
      <c r="B32" s="7" t="n">
        <v>330</v>
      </c>
      <c r="C32" s="7" t="n">
        <v>3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305</v>
      </c>
      <c r="B1" s="2" t="s">
        <v>1</v>
      </c>
    </row>
    <row r="2" spans="1:2">
      <c r="B2" s="2" t="s">
        <v>306</v>
      </c>
    </row>
    <row r="3" spans="1:2">
      <c r="A3" s="3" t="s">
        <v>307</v>
      </c>
    </row>
    <row r="4" spans="1:2">
      <c r="A4" s="4" t="s">
        <v>308</v>
      </c>
      <c r="B4" s="4" t="s">
        <v>309</v>
      </c>
    </row>
    <row r="5" spans="1:2">
      <c r="A5" s="4" t="s">
        <v>310</v>
      </c>
    </row>
    <row r="6" spans="1:2">
      <c r="A6" s="3" t="s">
        <v>307</v>
      </c>
    </row>
    <row r="7" spans="1:2">
      <c r="A7" s="4" t="s">
        <v>308</v>
      </c>
      <c r="B7" s="4" t="s">
        <v>311</v>
      </c>
    </row>
    <row r="8" spans="1:2">
      <c r="A8" s="4" t="s">
        <v>301</v>
      </c>
    </row>
    <row r="9" spans="1:2">
      <c r="A9" s="3" t="s">
        <v>307</v>
      </c>
    </row>
    <row r="10" spans="1:2">
      <c r="A10" s="4" t="s">
        <v>308</v>
      </c>
      <c r="B10" s="4" t="s">
        <v>312</v>
      </c>
    </row>
    <row r="11" spans="1:2">
      <c r="A11" s="4" t="s">
        <v>303</v>
      </c>
    </row>
    <row r="12" spans="1:2">
      <c r="A12" s="3" t="s">
        <v>307</v>
      </c>
    </row>
    <row r="13" spans="1:2">
      <c r="A13" s="4" t="s">
        <v>308</v>
      </c>
      <c r="B13" s="4" t="s">
        <v>313</v>
      </c>
    </row>
    <row r="14" spans="1:2">
      <c r="A14" s="4" t="s">
        <v>314</v>
      </c>
      <c r="B14" s="10" t="n">
        <v>13.3</v>
      </c>
    </row>
    <row r="15" spans="1:2">
      <c r="A15" s="4" t="s">
        <v>315</v>
      </c>
      <c r="B15" s="10" t="n">
        <v>2.2</v>
      </c>
    </row>
    <row r="16" spans="1:2">
      <c r="A16" s="4" t="s">
        <v>302</v>
      </c>
    </row>
    <row r="17" spans="1:2">
      <c r="A17" s="3" t="s">
        <v>307</v>
      </c>
    </row>
    <row r="18" spans="1:2">
      <c r="A18" s="4" t="s">
        <v>308</v>
      </c>
      <c r="B18" s="4" t="s">
        <v>316</v>
      </c>
    </row>
    <row r="19" spans="1:2">
      <c r="A19" s="4" t="s">
        <v>304</v>
      </c>
    </row>
    <row r="20" spans="1:2">
      <c r="A20" s="3" t="s">
        <v>307</v>
      </c>
    </row>
    <row r="21" spans="1:2">
      <c r="A21" s="4" t="s">
        <v>308</v>
      </c>
      <c r="B21"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18</v>
      </c>
      <c r="B1" s="2" t="s">
        <v>65</v>
      </c>
      <c r="D1" s="2" t="s">
        <v>1</v>
      </c>
    </row>
    <row r="2" spans="1:5">
      <c r="B2" s="2" t="s">
        <v>2</v>
      </c>
      <c r="C2" s="2" t="s">
        <v>66</v>
      </c>
      <c r="D2" s="2" t="s">
        <v>2</v>
      </c>
      <c r="E2" s="2" t="s">
        <v>66</v>
      </c>
    </row>
    <row r="3" spans="1:5">
      <c r="A3" s="3" t="s">
        <v>295</v>
      </c>
    </row>
    <row r="4" spans="1:5">
      <c r="A4" s="4" t="s">
        <v>319</v>
      </c>
      <c r="B4" s="7" t="n">
        <v>5795</v>
      </c>
      <c r="C4" s="7" t="n">
        <v>3283</v>
      </c>
      <c r="D4" s="7" t="n">
        <v>11447</v>
      </c>
      <c r="E4" s="7" t="n">
        <v>6464</v>
      </c>
    </row>
    <row r="5" spans="1:5">
      <c r="A5" s="4" t="s">
        <v>300</v>
      </c>
    </row>
    <row r="6" spans="1:5">
      <c r="A6" s="3" t="s">
        <v>295</v>
      </c>
    </row>
    <row r="7" spans="1:5">
      <c r="A7" s="4" t="s">
        <v>319</v>
      </c>
      <c r="B7" s="5" t="n">
        <v>1791</v>
      </c>
      <c r="C7" s="5" t="n">
        <v>855</v>
      </c>
      <c r="D7" s="5" t="n">
        <v>3117</v>
      </c>
      <c r="E7" s="5" t="n">
        <v>1708</v>
      </c>
    </row>
    <row r="8" spans="1:5">
      <c r="A8" s="4" t="s">
        <v>301</v>
      </c>
    </row>
    <row r="9" spans="1:5">
      <c r="A9" s="3" t="s">
        <v>295</v>
      </c>
    </row>
    <row r="10" spans="1:5">
      <c r="A10" s="4" t="s">
        <v>319</v>
      </c>
      <c r="B10" s="5" t="n">
        <v>2155</v>
      </c>
      <c r="C10" s="5" t="n">
        <v>853</v>
      </c>
      <c r="D10" s="5" t="n">
        <v>4363</v>
      </c>
      <c r="E10" s="5" t="n">
        <v>1646</v>
      </c>
    </row>
    <row r="11" spans="1:5">
      <c r="A11" s="4" t="s">
        <v>302</v>
      </c>
    </row>
    <row r="12" spans="1:5">
      <c r="A12" s="3" t="s">
        <v>295</v>
      </c>
    </row>
    <row r="13" spans="1:5">
      <c r="A13" s="4" t="s">
        <v>319</v>
      </c>
      <c r="B13" s="5" t="n">
        <v>1318</v>
      </c>
      <c r="C13" s="5" t="n">
        <v>1019</v>
      </c>
      <c r="D13" s="5" t="n">
        <v>2905</v>
      </c>
      <c r="E13" s="5" t="n">
        <v>2037</v>
      </c>
    </row>
    <row r="14" spans="1:5">
      <c r="A14" s="4" t="s">
        <v>303</v>
      </c>
    </row>
    <row r="15" spans="1:5">
      <c r="A15" s="3" t="s">
        <v>295</v>
      </c>
    </row>
    <row r="16" spans="1:5">
      <c r="A16" s="4" t="s">
        <v>319</v>
      </c>
      <c r="B16" s="5" t="n">
        <v>503</v>
      </c>
      <c r="C16" s="5" t="n">
        <v>528</v>
      </c>
      <c r="D16" s="5" t="n">
        <v>1007</v>
      </c>
      <c r="E16" s="5" t="n">
        <v>1017</v>
      </c>
    </row>
    <row r="17" spans="1:5">
      <c r="A17" s="4" t="s">
        <v>304</v>
      </c>
    </row>
    <row r="18" spans="1:5">
      <c r="A18" s="3" t="s">
        <v>295</v>
      </c>
    </row>
    <row r="19" spans="1:5">
      <c r="A19" s="4" t="s">
        <v>319</v>
      </c>
      <c r="B19" s="7" t="n">
        <v>28</v>
      </c>
      <c r="C19" s="7" t="n">
        <v>28</v>
      </c>
      <c r="D19" s="7" t="n">
        <v>55</v>
      </c>
      <c r="E19" s="7" t="n">
        <v>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0</v>
      </c>
      <c r="B1" s="2" t="s">
        <v>2</v>
      </c>
      <c r="C1" s="2" t="s">
        <v>23</v>
      </c>
    </row>
    <row r="2" spans="1:3">
      <c r="A2" s="3" t="s">
        <v>321</v>
      </c>
    </row>
    <row r="3" spans="1:3">
      <c r="A3" s="4" t="s">
        <v>322</v>
      </c>
      <c r="B3" s="7" t="n">
        <v>10915</v>
      </c>
    </row>
    <row r="4" spans="1:3">
      <c r="A4" s="5" t="n">
        <v>2018</v>
      </c>
      <c r="B4" s="5" t="n">
        <v>21605</v>
      </c>
    </row>
    <row r="5" spans="1:3">
      <c r="A5" s="5" t="n">
        <v>2019</v>
      </c>
      <c r="B5" s="5" t="n">
        <v>20444</v>
      </c>
    </row>
    <row r="6" spans="1:3">
      <c r="A6" s="5" t="n">
        <v>2020</v>
      </c>
      <c r="B6" s="5" t="n">
        <v>18244</v>
      </c>
    </row>
    <row r="7" spans="1:3">
      <c r="A7" s="5" t="n">
        <v>2021</v>
      </c>
      <c r="B7" s="5" t="n">
        <v>16796</v>
      </c>
    </row>
    <row r="8" spans="1:3">
      <c r="A8" s="5" t="n">
        <v>2022</v>
      </c>
      <c r="B8" s="5" t="n">
        <v>13038</v>
      </c>
    </row>
    <row r="9" spans="1:3">
      <c r="A9" s="4" t="s">
        <v>323</v>
      </c>
      <c r="B9" s="5" t="n">
        <v>43064</v>
      </c>
    </row>
    <row r="10" spans="1:3">
      <c r="A10" s="4" t="s">
        <v>299</v>
      </c>
      <c r="B10" s="7" t="n">
        <v>144106</v>
      </c>
      <c r="C10" s="7" t="n">
        <v>771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24</v>
      </c>
      <c r="B1" s="2" t="s">
        <v>1</v>
      </c>
    </row>
    <row r="2" spans="1:2">
      <c r="B2" s="2" t="s">
        <v>306</v>
      </c>
    </row>
    <row r="3" spans="1:2">
      <c r="A3" s="3" t="s">
        <v>325</v>
      </c>
    </row>
    <row r="4" spans="1:2">
      <c r="A4" s="4" t="s">
        <v>326</v>
      </c>
      <c r="B4" s="7" t="n">
        <v>113112</v>
      </c>
    </row>
    <row r="5" spans="1:2">
      <c r="A5" s="4" t="s">
        <v>327</v>
      </c>
      <c r="B5" s="5" t="n">
        <v>57041</v>
      </c>
    </row>
    <row r="6" spans="1:2">
      <c r="A6" s="4" t="s">
        <v>328</v>
      </c>
      <c r="B6" s="5" t="n">
        <v>6565</v>
      </c>
    </row>
    <row r="7" spans="1:2">
      <c r="A7" s="4" t="s">
        <v>329</v>
      </c>
      <c r="B7" s="7" t="n">
        <v>1767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82</v>
      </c>
      <c r="B4" s="7" t="n">
        <v>-4686</v>
      </c>
      <c r="C4" s="7" t="n">
        <v>19050</v>
      </c>
    </row>
    <row r="5" spans="1:3">
      <c r="A5" s="3" t="s">
        <v>95</v>
      </c>
    </row>
    <row r="6" spans="1:3">
      <c r="A6" s="4" t="s">
        <v>96</v>
      </c>
      <c r="B6" s="5" t="n">
        <v>7072</v>
      </c>
      <c r="C6" s="5" t="n">
        <v>760</v>
      </c>
    </row>
    <row r="7" spans="1:3">
      <c r="A7" s="4" t="s">
        <v>97</v>
      </c>
      <c r="B7" s="5" t="n">
        <v>13819</v>
      </c>
      <c r="C7" s="5" t="n">
        <v>8396</v>
      </c>
    </row>
    <row r="8" spans="1:3">
      <c r="A8" s="4" t="s">
        <v>98</v>
      </c>
      <c r="B8" s="5" t="n">
        <v>-6</v>
      </c>
      <c r="C8" s="5" t="n">
        <v>-31</v>
      </c>
    </row>
    <row r="9" spans="1:3">
      <c r="A9" s="4" t="s">
        <v>99</v>
      </c>
      <c r="B9" s="5" t="n">
        <v>5708</v>
      </c>
      <c r="C9" s="5" t="n">
        <v>2312</v>
      </c>
    </row>
    <row r="10" spans="1:3">
      <c r="A10" s="4" t="s">
        <v>100</v>
      </c>
      <c r="B10" s="5" t="n">
        <v>4975</v>
      </c>
      <c r="C10" s="5" t="n">
        <v>5003</v>
      </c>
    </row>
    <row r="11" spans="1:3">
      <c r="A11" s="3" t="s">
        <v>101</v>
      </c>
    </row>
    <row r="12" spans="1:3">
      <c r="A12" s="4" t="s">
        <v>102</v>
      </c>
      <c r="B12" s="5" t="n">
        <v>-8898</v>
      </c>
      <c r="C12" s="5" t="n">
        <v>7594</v>
      </c>
    </row>
    <row r="13" spans="1:3">
      <c r="A13" s="4" t="s">
        <v>28</v>
      </c>
      <c r="B13" s="5" t="n">
        <v>6092</v>
      </c>
      <c r="C13" s="5" t="n">
        <v>352</v>
      </c>
    </row>
    <row r="14" spans="1:3">
      <c r="A14" s="4" t="s">
        <v>103</v>
      </c>
      <c r="B14" s="5" t="n">
        <v>677</v>
      </c>
      <c r="C14" s="5" t="n">
        <v>-1793</v>
      </c>
    </row>
    <row r="15" spans="1:3">
      <c r="A15" s="4" t="s">
        <v>38</v>
      </c>
      <c r="B15" s="5" t="n">
        <v>-796</v>
      </c>
      <c r="C15" s="5" t="n">
        <v>-4686</v>
      </c>
    </row>
    <row r="16" spans="1:3">
      <c r="A16" s="4" t="s">
        <v>39</v>
      </c>
      <c r="B16" s="5" t="n">
        <v>-10504</v>
      </c>
      <c r="C16" s="5" t="n">
        <v>-4024</v>
      </c>
    </row>
    <row r="17" spans="1:3">
      <c r="A17" s="4" t="s">
        <v>40</v>
      </c>
      <c r="B17" s="5" t="n">
        <v>-8888</v>
      </c>
      <c r="C17" s="5" t="n">
        <v>123</v>
      </c>
    </row>
    <row r="18" spans="1:3">
      <c r="A18" s="4" t="s">
        <v>34</v>
      </c>
      <c r="B18" s="5" t="n">
        <v>5749</v>
      </c>
      <c r="C18" s="5" t="n">
        <v>-63</v>
      </c>
    </row>
    <row r="19" spans="1:3">
      <c r="A19" s="4" t="s">
        <v>104</v>
      </c>
      <c r="B19" s="5" t="n">
        <v>10314</v>
      </c>
      <c r="C19" s="5" t="n">
        <v>32993</v>
      </c>
    </row>
    <row r="20" spans="1:3">
      <c r="A20" s="3" t="s">
        <v>105</v>
      </c>
    </row>
    <row r="21" spans="1:3">
      <c r="A21" s="4" t="s">
        <v>106</v>
      </c>
      <c r="B21" s="5" t="n">
        <v>-147436</v>
      </c>
      <c r="C21" s="5" t="n">
        <v>-6150</v>
      </c>
    </row>
    <row r="22" spans="1:3">
      <c r="A22" s="4" t="s">
        <v>107</v>
      </c>
      <c r="B22" s="5" t="n">
        <v>-1464</v>
      </c>
      <c r="C22" s="5" t="n">
        <v>-2103</v>
      </c>
    </row>
    <row r="23" spans="1:3">
      <c r="A23" s="4" t="s">
        <v>108</v>
      </c>
      <c r="B23" s="5" t="n">
        <v>0</v>
      </c>
      <c r="C23" s="5" t="n">
        <v>-241</v>
      </c>
    </row>
    <row r="24" spans="1:3">
      <c r="A24" s="4" t="s">
        <v>109</v>
      </c>
      <c r="B24" s="5" t="n">
        <v>34019</v>
      </c>
      <c r="C24" s="5" t="n">
        <v>0</v>
      </c>
    </row>
    <row r="25" spans="1:3">
      <c r="A25" s="4" t="s">
        <v>110</v>
      </c>
      <c r="B25" s="5" t="n">
        <v>-114881</v>
      </c>
      <c r="C25" s="5" t="n">
        <v>-8494</v>
      </c>
    </row>
    <row r="26" spans="1:3">
      <c r="A26" s="3" t="s">
        <v>111</v>
      </c>
    </row>
    <row r="27" spans="1:3">
      <c r="A27" s="4" t="s">
        <v>112</v>
      </c>
      <c r="B27" s="5" t="n">
        <v>2073</v>
      </c>
      <c r="C27" s="5" t="n">
        <v>2207</v>
      </c>
    </row>
    <row r="28" spans="1:3">
      <c r="A28" s="4" t="s">
        <v>113</v>
      </c>
      <c r="B28" s="5" t="n">
        <v>-2268</v>
      </c>
      <c r="C28" s="5" t="n">
        <v>-16754</v>
      </c>
    </row>
    <row r="29" spans="1:3">
      <c r="A29" s="4" t="s">
        <v>114</v>
      </c>
      <c r="B29" s="5" t="n">
        <v>-3136</v>
      </c>
      <c r="C29" s="5" t="n">
        <v>-2575</v>
      </c>
    </row>
    <row r="30" spans="1:3">
      <c r="A30" s="4" t="s">
        <v>115</v>
      </c>
      <c r="B30" s="5" t="n">
        <v>-2500</v>
      </c>
      <c r="C30" s="5" t="n">
        <v>-1284</v>
      </c>
    </row>
    <row r="31" spans="1:3">
      <c r="A31" s="4" t="s">
        <v>116</v>
      </c>
      <c r="B31" s="5" t="n">
        <v>10000</v>
      </c>
      <c r="C31" s="5" t="n">
        <v>16000</v>
      </c>
    </row>
    <row r="32" spans="1:3">
      <c r="A32" s="4" t="s">
        <v>117</v>
      </c>
      <c r="B32" s="5" t="n">
        <v>-38</v>
      </c>
      <c r="C32" s="5" t="n">
        <v>0</v>
      </c>
    </row>
    <row r="33" spans="1:3">
      <c r="A33" s="4" t="s">
        <v>118</v>
      </c>
      <c r="B33" s="5" t="n">
        <v>-40000</v>
      </c>
      <c r="C33" s="5" t="n">
        <v>-6000</v>
      </c>
    </row>
    <row r="34" spans="1:3">
      <c r="A34" s="4" t="s">
        <v>119</v>
      </c>
      <c r="B34" s="5" t="n">
        <v>-35869</v>
      </c>
      <c r="C34" s="5" t="n">
        <v>-8406</v>
      </c>
    </row>
    <row r="35" spans="1:3">
      <c r="A35" s="4" t="s">
        <v>120</v>
      </c>
      <c r="B35" s="5" t="n">
        <v>7188</v>
      </c>
      <c r="C35" s="5" t="n">
        <v>-2278</v>
      </c>
    </row>
    <row r="36" spans="1:3">
      <c r="A36" s="4" t="s">
        <v>121</v>
      </c>
      <c r="B36" s="5" t="n">
        <v>-133248</v>
      </c>
      <c r="C36" s="5" t="n">
        <v>13815</v>
      </c>
    </row>
    <row r="37" spans="1:3">
      <c r="A37" s="4" t="s">
        <v>122</v>
      </c>
      <c r="B37" s="5" t="n">
        <v>213551</v>
      </c>
      <c r="C37" s="5" t="n">
        <v>82469</v>
      </c>
    </row>
    <row r="38" spans="1:3">
      <c r="A38" s="4" t="s">
        <v>123</v>
      </c>
      <c r="B38" s="5" t="n">
        <v>80303</v>
      </c>
      <c r="C38" s="5" t="n">
        <v>96284</v>
      </c>
    </row>
    <row r="39" spans="1:3">
      <c r="A39" s="3" t="s">
        <v>124</v>
      </c>
    </row>
    <row r="40" spans="1:3">
      <c r="A40" s="4" t="s">
        <v>125</v>
      </c>
      <c r="B40" s="5" t="n">
        <v>2102</v>
      </c>
      <c r="C40" s="5" t="n">
        <v>10</v>
      </c>
    </row>
    <row r="41" spans="1:3">
      <c r="A41" s="4" t="s">
        <v>126</v>
      </c>
      <c r="B41" s="5" t="n">
        <v>3056</v>
      </c>
      <c r="C41" s="5" t="n">
        <v>7755</v>
      </c>
    </row>
    <row r="42" spans="1:3">
      <c r="A42" s="3" t="s">
        <v>127</v>
      </c>
    </row>
    <row r="43" spans="1:3">
      <c r="A43" s="4" t="s">
        <v>128</v>
      </c>
      <c r="B43" s="5" t="n">
        <v>297</v>
      </c>
      <c r="C43" s="5" t="n">
        <v>64</v>
      </c>
    </row>
    <row r="44" spans="1:3">
      <c r="A44" s="4" t="s">
        <v>129</v>
      </c>
      <c r="B44" s="7" t="n">
        <v>773</v>
      </c>
      <c r="C44" s="7" t="n">
        <v>3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30</v>
      </c>
      <c r="B1" s="2" t="s">
        <v>65</v>
      </c>
      <c r="D1" s="2" t="s">
        <v>1</v>
      </c>
    </row>
    <row r="2" spans="1:6">
      <c r="B2" s="2" t="s">
        <v>2</v>
      </c>
      <c r="C2" s="2" t="s">
        <v>66</v>
      </c>
      <c r="D2" s="2" t="s">
        <v>2</v>
      </c>
      <c r="E2" s="2" t="s">
        <v>66</v>
      </c>
      <c r="F2" s="2" t="s">
        <v>23</v>
      </c>
    </row>
    <row r="3" spans="1:6">
      <c r="A3" s="3" t="s">
        <v>331</v>
      </c>
    </row>
    <row r="4" spans="1:6">
      <c r="A4" s="4" t="s">
        <v>332</v>
      </c>
      <c r="B4" s="7" t="n">
        <v>54809</v>
      </c>
      <c r="D4" s="7" t="n">
        <v>54809</v>
      </c>
      <c r="F4" s="7" t="n">
        <v>49352</v>
      </c>
    </row>
    <row r="5" spans="1:6">
      <c r="A5" s="4" t="s">
        <v>333</v>
      </c>
      <c r="B5" s="5" t="n">
        <v>-33956</v>
      </c>
      <c r="D5" s="5" t="n">
        <v>-33956</v>
      </c>
      <c r="F5" s="5" t="n">
        <v>-32019</v>
      </c>
    </row>
    <row r="6" spans="1:6">
      <c r="A6" s="4" t="s">
        <v>334</v>
      </c>
      <c r="B6" s="5" t="n">
        <v>20853</v>
      </c>
      <c r="D6" s="5" t="n">
        <v>20853</v>
      </c>
      <c r="F6" s="5" t="n">
        <v>17333</v>
      </c>
    </row>
    <row r="7" spans="1:6">
      <c r="A7" s="4" t="s">
        <v>335</v>
      </c>
      <c r="B7" s="5" t="n">
        <v>1200</v>
      </c>
      <c r="C7" s="7" t="n">
        <v>900</v>
      </c>
      <c r="D7" s="5" t="n">
        <v>2300</v>
      </c>
      <c r="E7" s="7" t="n">
        <v>1900</v>
      </c>
    </row>
    <row r="8" spans="1:6">
      <c r="A8" s="4" t="s">
        <v>336</v>
      </c>
    </row>
    <row r="9" spans="1:6">
      <c r="A9" s="3" t="s">
        <v>331</v>
      </c>
    </row>
    <row r="10" spans="1:6">
      <c r="A10" s="4" t="s">
        <v>332</v>
      </c>
      <c r="B10" s="5" t="n">
        <v>2845</v>
      </c>
      <c r="D10" s="5" t="n">
        <v>2845</v>
      </c>
      <c r="F10" s="5" t="n">
        <v>2856</v>
      </c>
    </row>
    <row r="11" spans="1:6">
      <c r="A11" s="4" t="s">
        <v>337</v>
      </c>
    </row>
    <row r="12" spans="1:6">
      <c r="A12" s="3" t="s">
        <v>331</v>
      </c>
    </row>
    <row r="13" spans="1:6">
      <c r="A13" s="4" t="s">
        <v>332</v>
      </c>
      <c r="B13" s="5" t="n">
        <v>5234</v>
      </c>
      <c r="D13" s="5" t="n">
        <v>5234</v>
      </c>
      <c r="F13" s="5" t="n">
        <v>5219</v>
      </c>
    </row>
    <row r="14" spans="1:6">
      <c r="A14" s="4" t="s">
        <v>338</v>
      </c>
    </row>
    <row r="15" spans="1:6">
      <c r="A15" s="3" t="s">
        <v>331</v>
      </c>
    </row>
    <row r="16" spans="1:6">
      <c r="A16" s="4" t="s">
        <v>332</v>
      </c>
      <c r="B16" s="5" t="n">
        <v>3936</v>
      </c>
      <c r="D16" s="5" t="n">
        <v>3936</v>
      </c>
      <c r="F16" s="5" t="n">
        <v>2386</v>
      </c>
    </row>
    <row r="17" spans="1:6">
      <c r="A17" s="4" t="s">
        <v>339</v>
      </c>
    </row>
    <row r="18" spans="1:6">
      <c r="A18" s="3" t="s">
        <v>331</v>
      </c>
    </row>
    <row r="19" spans="1:6">
      <c r="A19" s="4" t="s">
        <v>332</v>
      </c>
      <c r="B19" s="5" t="n">
        <v>21812</v>
      </c>
      <c r="D19" s="5" t="n">
        <v>21812</v>
      </c>
      <c r="F19" s="5" t="n">
        <v>18398</v>
      </c>
    </row>
    <row r="20" spans="1:6">
      <c r="A20" s="4" t="s">
        <v>340</v>
      </c>
    </row>
    <row r="21" spans="1:6">
      <c r="A21" s="3" t="s">
        <v>331</v>
      </c>
    </row>
    <row r="22" spans="1:6">
      <c r="A22" s="4" t="s">
        <v>332</v>
      </c>
      <c r="B22" s="5" t="n">
        <v>9250</v>
      </c>
      <c r="D22" s="5" t="n">
        <v>9250</v>
      </c>
      <c r="F22" s="5" t="n">
        <v>9100</v>
      </c>
    </row>
    <row r="23" spans="1:6">
      <c r="A23" s="4" t="s">
        <v>341</v>
      </c>
    </row>
    <row r="24" spans="1:6">
      <c r="A24" s="3" t="s">
        <v>331</v>
      </c>
    </row>
    <row r="25" spans="1:6">
      <c r="A25" s="4" t="s">
        <v>332</v>
      </c>
      <c r="B25" s="7" t="n">
        <v>11732</v>
      </c>
      <c r="D25" s="7" t="n">
        <v>11732</v>
      </c>
      <c r="F25" s="7" t="n">
        <v>113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2</v>
      </c>
      <c r="B1" s="2" t="s">
        <v>65</v>
      </c>
      <c r="D1" s="2" t="s">
        <v>1</v>
      </c>
    </row>
    <row r="2" spans="1:5">
      <c r="B2" s="2" t="s">
        <v>2</v>
      </c>
      <c r="C2" s="2" t="s">
        <v>66</v>
      </c>
      <c r="D2" s="2" t="s">
        <v>2</v>
      </c>
      <c r="E2" s="2" t="s">
        <v>66</v>
      </c>
    </row>
    <row r="3" spans="1:5">
      <c r="A3" s="3" t="s">
        <v>149</v>
      </c>
    </row>
    <row r="4" spans="1:5">
      <c r="A4" s="4" t="s">
        <v>343</v>
      </c>
      <c r="B4" s="10" t="n">
        <v>1.2</v>
      </c>
      <c r="C4" s="10" t="n">
        <v>0.9</v>
      </c>
      <c r="D4" s="10" t="n">
        <v>2.3</v>
      </c>
      <c r="E4" s="10" t="n">
        <v>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344</v>
      </c>
      <c r="B1" s="2" t="s">
        <v>1</v>
      </c>
    </row>
    <row r="2" spans="1:7">
      <c r="B2" s="2" t="s">
        <v>2</v>
      </c>
      <c r="C2" s="2" t="s">
        <v>345</v>
      </c>
      <c r="D2" s="2" t="s">
        <v>23</v>
      </c>
      <c r="E2" s="2" t="s">
        <v>66</v>
      </c>
      <c r="F2" s="2" t="s">
        <v>346</v>
      </c>
      <c r="G2" s="2" t="s">
        <v>270</v>
      </c>
    </row>
    <row r="3" spans="1:7">
      <c r="A3" s="3" t="s">
        <v>152</v>
      </c>
    </row>
    <row r="4" spans="1:7">
      <c r="A4" s="4" t="s">
        <v>347</v>
      </c>
      <c r="B4" s="4" t="s">
        <v>348</v>
      </c>
    </row>
    <row r="5" spans="1:7">
      <c r="A5" s="3" t="s">
        <v>349</v>
      </c>
    </row>
    <row r="6" spans="1:7">
      <c r="A6" s="4" t="s">
        <v>350</v>
      </c>
      <c r="B6" s="7" t="n">
        <v>14139</v>
      </c>
      <c r="C6" s="7" t="n">
        <v>12721</v>
      </c>
      <c r="D6" s="7" t="n">
        <v>10670</v>
      </c>
      <c r="E6" s="7" t="n">
        <v>10858</v>
      </c>
      <c r="F6" s="7" t="n">
        <v>10577</v>
      </c>
      <c r="G6" s="7" t="n">
        <v>10386</v>
      </c>
    </row>
    <row r="7" spans="1:7">
      <c r="A7" s="4" t="s">
        <v>351</v>
      </c>
    </row>
    <row r="8" spans="1:7">
      <c r="A8" s="3" t="s">
        <v>349</v>
      </c>
    </row>
    <row r="9" spans="1:7">
      <c r="A9" s="4" t="s">
        <v>350</v>
      </c>
      <c r="B9" s="5" t="n">
        <v>8000</v>
      </c>
    </row>
    <row r="10" spans="1:7">
      <c r="A10" s="4" t="s">
        <v>352</v>
      </c>
    </row>
    <row r="11" spans="1:7">
      <c r="A11" s="3" t="s">
        <v>349</v>
      </c>
    </row>
    <row r="12" spans="1:7">
      <c r="A12" s="4" t="s">
        <v>350</v>
      </c>
      <c r="B12" s="7" t="n">
        <v>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53</v>
      </c>
      <c r="B1" s="2" t="s">
        <v>65</v>
      </c>
      <c r="D1" s="2" t="s">
        <v>1</v>
      </c>
    </row>
    <row r="2" spans="1:5">
      <c r="B2" s="2" t="s">
        <v>2</v>
      </c>
      <c r="C2" s="2" t="s">
        <v>66</v>
      </c>
      <c r="D2" s="2" t="s">
        <v>2</v>
      </c>
      <c r="E2" s="2" t="s">
        <v>66</v>
      </c>
    </row>
    <row r="3" spans="1:5">
      <c r="A3" s="3" t="s">
        <v>151</v>
      </c>
    </row>
    <row r="4" spans="1:5">
      <c r="A4" s="4" t="s">
        <v>354</v>
      </c>
      <c r="B4" s="7" t="n">
        <v>12721</v>
      </c>
      <c r="C4" s="7" t="n">
        <v>10577</v>
      </c>
      <c r="D4" s="7" t="n">
        <v>10670</v>
      </c>
      <c r="E4" s="7" t="n">
        <v>10386</v>
      </c>
    </row>
    <row r="5" spans="1:5">
      <c r="A5" s="4" t="s">
        <v>355</v>
      </c>
      <c r="B5" s="5" t="n">
        <v>0</v>
      </c>
      <c r="C5" s="5" t="n">
        <v>0</v>
      </c>
      <c r="D5" s="5" t="n">
        <v>1166</v>
      </c>
      <c r="E5" s="5" t="n">
        <v>0</v>
      </c>
    </row>
    <row r="6" spans="1:5">
      <c r="A6" s="4" t="s">
        <v>356</v>
      </c>
      <c r="B6" s="5" t="n">
        <v>2902</v>
      </c>
      <c r="C6" s="5" t="n">
        <v>1383</v>
      </c>
      <c r="D6" s="5" t="n">
        <v>5708</v>
      </c>
      <c r="E6" s="5" t="n">
        <v>2312</v>
      </c>
    </row>
    <row r="7" spans="1:5">
      <c r="A7" s="4" t="s">
        <v>357</v>
      </c>
      <c r="B7" s="5" t="n">
        <v>-1484</v>
      </c>
      <c r="C7" s="5" t="n">
        <v>-1102</v>
      </c>
      <c r="D7" s="5" t="n">
        <v>-3405</v>
      </c>
      <c r="E7" s="5" t="n">
        <v>-1840</v>
      </c>
    </row>
    <row r="8" spans="1:5">
      <c r="A8" s="4" t="s">
        <v>358</v>
      </c>
      <c r="B8" s="7" t="n">
        <v>14139</v>
      </c>
      <c r="C8" s="7" t="n">
        <v>10858</v>
      </c>
      <c r="D8" s="7" t="n">
        <v>14139</v>
      </c>
      <c r="E8" s="7" t="n">
        <v>108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59</v>
      </c>
      <c r="B1" s="2" t="s">
        <v>1</v>
      </c>
    </row>
    <row r="2" spans="1:2">
      <c r="B2" s="2" t="s">
        <v>360</v>
      </c>
    </row>
    <row r="3" spans="1:2">
      <c r="A3" s="3" t="s">
        <v>155</v>
      </c>
    </row>
    <row r="4" spans="1:2">
      <c r="A4" s="4" t="s">
        <v>361</v>
      </c>
      <c r="B4" s="5" t="n">
        <v>2</v>
      </c>
    </row>
    <row r="5" spans="1:2">
      <c r="A5" s="4" t="s">
        <v>362</v>
      </c>
      <c r="B5" s="10" t="n">
        <v>15.7</v>
      </c>
    </row>
    <row r="6" spans="1:2">
      <c r="A6" s="4" t="s">
        <v>363</v>
      </c>
      <c r="B6" s="4" t="s">
        <v>3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5</v>
      </c>
      <c r="D1" s="2" t="s">
        <v>1</v>
      </c>
    </row>
    <row r="2" spans="1:5">
      <c r="B2" s="2" t="s">
        <v>2</v>
      </c>
      <c r="C2" s="2" t="s">
        <v>66</v>
      </c>
      <c r="D2" s="2" t="s">
        <v>2</v>
      </c>
      <c r="E2" s="2" t="s">
        <v>66</v>
      </c>
    </row>
    <row r="3" spans="1:5">
      <c r="A3" s="3" t="s">
        <v>366</v>
      </c>
    </row>
    <row r="4" spans="1:5">
      <c r="A4" s="4" t="s">
        <v>367</v>
      </c>
      <c r="B4" s="7" t="n">
        <v>2219</v>
      </c>
      <c r="C4" s="7" t="n">
        <v>2102</v>
      </c>
      <c r="D4" s="7" t="n">
        <v>4975</v>
      </c>
      <c r="E4" s="7" t="n">
        <v>5003</v>
      </c>
    </row>
    <row r="5" spans="1:5">
      <c r="A5" s="4" t="s">
        <v>368</v>
      </c>
    </row>
    <row r="6" spans="1:5">
      <c r="A6" s="3" t="s">
        <v>366</v>
      </c>
    </row>
    <row r="7" spans="1:5">
      <c r="A7" s="4" t="s">
        <v>367</v>
      </c>
      <c r="B7" s="5" t="n">
        <v>40</v>
      </c>
      <c r="C7" s="5" t="n">
        <v>43</v>
      </c>
      <c r="D7" s="5" t="n">
        <v>121</v>
      </c>
      <c r="E7" s="5" t="n">
        <v>119</v>
      </c>
    </row>
    <row r="8" spans="1:5">
      <c r="A8" s="4" t="s">
        <v>369</v>
      </c>
    </row>
    <row r="9" spans="1:5">
      <c r="A9" s="3" t="s">
        <v>366</v>
      </c>
    </row>
    <row r="10" spans="1:5">
      <c r="A10" s="4" t="s">
        <v>367</v>
      </c>
      <c r="B10" s="5" t="n">
        <v>117</v>
      </c>
      <c r="C10" s="5" t="n">
        <v>174</v>
      </c>
      <c r="D10" s="5" t="n">
        <v>186</v>
      </c>
      <c r="E10" s="5" t="n">
        <v>453</v>
      </c>
    </row>
    <row r="11" spans="1:5">
      <c r="A11" s="4" t="s">
        <v>370</v>
      </c>
    </row>
    <row r="12" spans="1:5">
      <c r="A12" s="3" t="s">
        <v>366</v>
      </c>
    </row>
    <row r="13" spans="1:5">
      <c r="A13" s="4" t="s">
        <v>367</v>
      </c>
      <c r="B13" s="5" t="n">
        <v>311</v>
      </c>
      <c r="C13" s="5" t="n">
        <v>352</v>
      </c>
      <c r="D13" s="5" t="n">
        <v>778</v>
      </c>
      <c r="E13" s="5" t="n">
        <v>865</v>
      </c>
    </row>
    <row r="14" spans="1:5">
      <c r="A14" s="4" t="s">
        <v>371</v>
      </c>
    </row>
    <row r="15" spans="1:5">
      <c r="A15" s="3" t="s">
        <v>366</v>
      </c>
    </row>
    <row r="16" spans="1:5">
      <c r="A16" s="4" t="s">
        <v>367</v>
      </c>
      <c r="B16" s="7" t="n">
        <v>1751</v>
      </c>
      <c r="C16" s="7" t="n">
        <v>1533</v>
      </c>
      <c r="D16" s="7" t="n">
        <v>3890</v>
      </c>
      <c r="E16" s="7" t="n">
        <v>35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72</v>
      </c>
      <c r="B1" s="2" t="s">
        <v>65</v>
      </c>
      <c r="D1" s="2" t="s">
        <v>1</v>
      </c>
    </row>
    <row r="2" spans="1:5">
      <c r="B2" s="2" t="s">
        <v>2</v>
      </c>
      <c r="C2" s="2" t="s">
        <v>66</v>
      </c>
      <c r="D2" s="2" t="s">
        <v>2</v>
      </c>
      <c r="E2" s="2" t="s">
        <v>66</v>
      </c>
    </row>
    <row r="3" spans="1:5">
      <c r="A3" s="3" t="s">
        <v>373</v>
      </c>
    </row>
    <row r="4" spans="1:5">
      <c r="A4" s="4" t="s">
        <v>374</v>
      </c>
      <c r="B4" s="7" t="n">
        <v>96</v>
      </c>
      <c r="C4" s="7" t="n">
        <v>10</v>
      </c>
      <c r="D4" s="7" t="n">
        <v>428</v>
      </c>
      <c r="E4" s="7" t="n">
        <v>18</v>
      </c>
    </row>
    <row r="5" spans="1:5">
      <c r="A5" s="4" t="s">
        <v>244</v>
      </c>
      <c r="B5" s="5" t="n">
        <v>-1284</v>
      </c>
      <c r="C5" s="5" t="n">
        <v>-97</v>
      </c>
      <c r="D5" s="5" t="n">
        <v>-2264</v>
      </c>
      <c r="E5" s="5" t="n">
        <v>-129</v>
      </c>
    </row>
    <row r="6" spans="1:5">
      <c r="A6" s="4" t="s">
        <v>375</v>
      </c>
      <c r="B6" s="5" t="n">
        <v>897</v>
      </c>
      <c r="C6" s="5" t="n">
        <v>52</v>
      </c>
      <c r="D6" s="5" t="n">
        <v>469</v>
      </c>
      <c r="E6" s="5" t="n">
        <v>502</v>
      </c>
    </row>
    <row r="7" spans="1:5">
      <c r="A7" s="4" t="s">
        <v>376</v>
      </c>
      <c r="B7" s="5" t="n">
        <v>-87</v>
      </c>
      <c r="C7" s="5" t="n">
        <v>60</v>
      </c>
      <c r="D7" s="5" t="n">
        <v>-51</v>
      </c>
      <c r="E7" s="5" t="n">
        <v>90</v>
      </c>
    </row>
    <row r="8" spans="1:5">
      <c r="A8" s="4" t="s">
        <v>377</v>
      </c>
      <c r="B8" s="7" t="n">
        <v>-378</v>
      </c>
      <c r="C8" s="7" t="n">
        <v>25</v>
      </c>
      <c r="D8" s="7" t="n">
        <v>-1418</v>
      </c>
      <c r="E8" s="7" t="n">
        <v>4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78</v>
      </c>
      <c r="B1" s="2" t="s">
        <v>65</v>
      </c>
      <c r="D1" s="2" t="s">
        <v>1</v>
      </c>
    </row>
    <row r="2" spans="1:5">
      <c r="B2" s="2" t="s">
        <v>2</v>
      </c>
      <c r="C2" s="2" t="s">
        <v>66</v>
      </c>
      <c r="D2" s="2" t="s">
        <v>2</v>
      </c>
      <c r="E2" s="2" t="s">
        <v>66</v>
      </c>
    </row>
    <row r="3" spans="1:5">
      <c r="A3" s="3" t="s">
        <v>161</v>
      </c>
    </row>
    <row r="4" spans="1:5">
      <c r="A4" s="4" t="s">
        <v>379</v>
      </c>
      <c r="B4" s="7" t="n">
        <v>1600</v>
      </c>
      <c r="C4" s="7" t="n">
        <v>3400</v>
      </c>
      <c r="D4" s="7" t="n">
        <v>1600</v>
      </c>
      <c r="E4" s="7" t="n">
        <v>6600</v>
      </c>
    </row>
    <row r="5" spans="1:5">
      <c r="A5" s="4" t="s">
        <v>380</v>
      </c>
      <c r="B5" s="4" t="s">
        <v>381</v>
      </c>
      <c r="C5" s="4" t="s">
        <v>382</v>
      </c>
      <c r="D5" s="4" t="s">
        <v>383</v>
      </c>
      <c r="E5" s="4" t="s">
        <v>384</v>
      </c>
    </row>
    <row r="6" spans="1:5">
      <c r="A6" s="4" t="s">
        <v>385</v>
      </c>
      <c r="B6" s="7" t="n">
        <v>-6655</v>
      </c>
      <c r="C6" s="7" t="n">
        <v>13955</v>
      </c>
      <c r="D6" s="7" t="n">
        <v>-6292</v>
      </c>
      <c r="E6" s="7" t="n">
        <v>256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21"/>
  </cols>
  <sheetData>
    <row r="1" spans="1:2">
      <c r="A1" s="1" t="s">
        <v>386</v>
      </c>
      <c r="B1" s="2" t="s">
        <v>1</v>
      </c>
    </row>
    <row r="2" spans="1:2">
      <c r="B2" s="2" t="s">
        <v>306</v>
      </c>
    </row>
    <row r="3" spans="1:2">
      <c r="A3" s="3" t="s">
        <v>387</v>
      </c>
    </row>
    <row r="4" spans="1:2">
      <c r="A4" s="4" t="s">
        <v>388</v>
      </c>
      <c r="B4" s="7" t="n">
        <v>495</v>
      </c>
    </row>
    <row r="5" spans="1:2">
      <c r="A5" s="4" t="s">
        <v>389</v>
      </c>
      <c r="B5" s="5" t="n">
        <v>431</v>
      </c>
    </row>
    <row r="6" spans="1:2">
      <c r="A6" s="4" t="s">
        <v>390</v>
      </c>
      <c r="B6" s="5" t="n">
        <v>-35</v>
      </c>
    </row>
    <row r="7" spans="1:2">
      <c r="A7" s="4" t="s">
        <v>391</v>
      </c>
      <c r="B7" s="5" t="n">
        <v>-549</v>
      </c>
    </row>
    <row r="8" spans="1:2">
      <c r="A8" s="4" t="s">
        <v>392</v>
      </c>
      <c r="B8" s="5" t="n">
        <v>342</v>
      </c>
    </row>
    <row r="9" spans="1:2">
      <c r="A9" s="4" t="s">
        <v>393</v>
      </c>
    </row>
    <row r="10" spans="1:2">
      <c r="A10" s="3" t="s">
        <v>387</v>
      </c>
    </row>
    <row r="11" spans="1:2">
      <c r="A11" s="4" t="s">
        <v>388</v>
      </c>
      <c r="B11" s="5" t="n">
        <v>343</v>
      </c>
    </row>
    <row r="12" spans="1:2">
      <c r="A12" s="4" t="s">
        <v>389</v>
      </c>
      <c r="B12" s="5" t="n">
        <v>431</v>
      </c>
    </row>
    <row r="13" spans="1:2">
      <c r="A13" s="4" t="s">
        <v>390</v>
      </c>
      <c r="B13" s="5" t="n">
        <v>-35</v>
      </c>
    </row>
    <row r="14" spans="1:2">
      <c r="A14" s="4" t="s">
        <v>391</v>
      </c>
      <c r="B14" s="5" t="n">
        <v>-476</v>
      </c>
    </row>
    <row r="15" spans="1:2">
      <c r="A15" s="4" t="s">
        <v>392</v>
      </c>
      <c r="B15" s="5" t="n">
        <v>263</v>
      </c>
    </row>
    <row r="16" spans="1:2">
      <c r="A16" s="4" t="s">
        <v>394</v>
      </c>
    </row>
    <row r="17" spans="1:2">
      <c r="A17" s="3" t="s">
        <v>387</v>
      </c>
    </row>
    <row r="18" spans="1:2">
      <c r="A18" s="4" t="s">
        <v>388</v>
      </c>
      <c r="B18" s="5" t="n">
        <v>152</v>
      </c>
    </row>
    <row r="19" spans="1:2">
      <c r="A19" s="4" t="s">
        <v>389</v>
      </c>
      <c r="B19" s="5" t="n">
        <v>0</v>
      </c>
    </row>
    <row r="20" spans="1:2">
      <c r="A20" s="4" t="s">
        <v>390</v>
      </c>
      <c r="B20" s="5" t="n">
        <v>0</v>
      </c>
    </row>
    <row r="21" spans="1:2">
      <c r="A21" s="4" t="s">
        <v>391</v>
      </c>
      <c r="B21" s="5" t="n">
        <v>-73</v>
      </c>
    </row>
    <row r="22" spans="1:2">
      <c r="A22" s="4" t="s">
        <v>392</v>
      </c>
      <c r="B22" s="7" t="n">
        <v>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5</v>
      </c>
      <c r="B1" s="2" t="s">
        <v>1</v>
      </c>
    </row>
    <row r="2" spans="1:3">
      <c r="B2" s="2" t="s">
        <v>306</v>
      </c>
      <c r="C2" s="2" t="s">
        <v>396</v>
      </c>
    </row>
    <row r="3" spans="1:3">
      <c r="A3" s="3" t="s">
        <v>397</v>
      </c>
    </row>
    <row r="4" spans="1:3">
      <c r="A4" s="4" t="s">
        <v>398</v>
      </c>
      <c r="B4" s="7" t="n">
        <v>109498000</v>
      </c>
      <c r="C4" s="7" t="n">
        <v>140000000</v>
      </c>
    </row>
    <row r="5" spans="1:3">
      <c r="A5" s="4" t="s">
        <v>399</v>
      </c>
    </row>
    <row r="6" spans="1:3">
      <c r="A6" s="3" t="s">
        <v>397</v>
      </c>
    </row>
    <row r="7" spans="1:3">
      <c r="A7" s="4" t="s">
        <v>398</v>
      </c>
      <c r="B7" s="5" t="n">
        <v>110000000</v>
      </c>
      <c r="C7" s="7" t="n">
        <v>140000000</v>
      </c>
    </row>
    <row r="8" spans="1:3">
      <c r="A8" s="4" t="s">
        <v>400</v>
      </c>
    </row>
    <row r="9" spans="1:3">
      <c r="A9" s="3" t="s">
        <v>397</v>
      </c>
    </row>
    <row r="10" spans="1:3">
      <c r="A10" s="4" t="s">
        <v>401</v>
      </c>
      <c r="B10" s="7" t="n">
        <v>150000000</v>
      </c>
    </row>
    <row r="11" spans="1:3">
      <c r="A11" s="4" t="s">
        <v>402</v>
      </c>
      <c r="B11" s="11" t="n">
        <v>1.52</v>
      </c>
    </row>
    <row r="12" spans="1:3">
      <c r="A12" s="4" t="s">
        <v>403</v>
      </c>
      <c r="B12" s="11" t="n">
        <v>20.91</v>
      </c>
    </row>
    <row r="13" spans="1:3">
      <c r="A13" s="4" t="s">
        <v>404</v>
      </c>
      <c r="B13" s="4" t="s">
        <v>405</v>
      </c>
    </row>
    <row r="14" spans="1:3">
      <c r="A14" s="4" t="s">
        <v>406</v>
      </c>
    </row>
    <row r="15" spans="1:3">
      <c r="A15" s="3" t="s">
        <v>397</v>
      </c>
    </row>
    <row r="16" spans="1:3">
      <c r="A16" s="4" t="s">
        <v>407</v>
      </c>
      <c r="B16" s="4" t="s">
        <v>408</v>
      </c>
    </row>
    <row r="17" spans="1:3">
      <c r="A17" s="4" t="s">
        <v>409</v>
      </c>
    </row>
    <row r="18" spans="1:3">
      <c r="A18" s="3" t="s">
        <v>397</v>
      </c>
    </row>
    <row r="19" spans="1:3">
      <c r="A19" s="4" t="s">
        <v>407</v>
      </c>
      <c r="B19" s="4" t="s">
        <v>410</v>
      </c>
    </row>
    <row r="20" spans="1:3">
      <c r="A20" s="4" t="s">
        <v>411</v>
      </c>
    </row>
    <row r="21" spans="1:3">
      <c r="A21" s="3" t="s">
        <v>397</v>
      </c>
    </row>
    <row r="22" spans="1:3">
      <c r="A22" s="4" t="s">
        <v>402</v>
      </c>
      <c r="B22" s="11" t="n">
        <v>2.75</v>
      </c>
    </row>
    <row r="23" spans="1:3">
      <c r="A23" s="4" t="s">
        <v>412</v>
      </c>
    </row>
    <row r="24" spans="1:3">
      <c r="A24" s="3" t="s">
        <v>397</v>
      </c>
    </row>
    <row r="25" spans="1:3">
      <c r="A25" s="4" t="s">
        <v>407</v>
      </c>
      <c r="B25" s="4" t="s">
        <v>413</v>
      </c>
    </row>
    <row r="26" spans="1:3">
      <c r="A26" s="4" t="s">
        <v>414</v>
      </c>
    </row>
    <row r="27" spans="1:3">
      <c r="A27" s="3" t="s">
        <v>397</v>
      </c>
    </row>
    <row r="28" spans="1:3">
      <c r="A28" s="4" t="s">
        <v>403</v>
      </c>
      <c r="B28" s="11" t="n">
        <v>1.75</v>
      </c>
    </row>
    <row r="29" spans="1:3">
      <c r="A29" s="4" t="s">
        <v>415</v>
      </c>
    </row>
    <row r="30" spans="1:3">
      <c r="A30" s="3" t="s">
        <v>397</v>
      </c>
    </row>
    <row r="31" spans="1:3">
      <c r="A31" s="4" t="s">
        <v>407</v>
      </c>
      <c r="B31" s="4" t="s">
        <v>4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418</v>
      </c>
    </row>
    <row r="3" spans="1:3">
      <c r="A3" s="4" t="s">
        <v>398</v>
      </c>
      <c r="B3" s="7" t="n">
        <v>109498</v>
      </c>
      <c r="C3" s="7" t="n">
        <v>140000</v>
      </c>
    </row>
    <row r="4" spans="1:3">
      <c r="A4" s="4" t="s">
        <v>419</v>
      </c>
      <c r="B4" s="5" t="n">
        <v>-502</v>
      </c>
      <c r="C4" s="5" t="n">
        <v>0</v>
      </c>
    </row>
    <row r="5" spans="1:3">
      <c r="A5" s="4" t="s">
        <v>420</v>
      </c>
      <c r="B5" s="5" t="n">
        <v>0</v>
      </c>
      <c r="C5" s="5" t="n">
        <v>0</v>
      </c>
    </row>
    <row r="6" spans="1:3">
      <c r="A6" s="4" t="s">
        <v>421</v>
      </c>
      <c r="B6" s="5" t="n">
        <v>109498</v>
      </c>
      <c r="C6" s="5" t="n">
        <v>140000</v>
      </c>
    </row>
    <row r="7" spans="1:3">
      <c r="A7" s="4" t="s">
        <v>399</v>
      </c>
    </row>
    <row r="8" spans="1:3">
      <c r="A8" s="3" t="s">
        <v>418</v>
      </c>
    </row>
    <row r="9" spans="1:3">
      <c r="A9" s="4" t="s">
        <v>398</v>
      </c>
      <c r="B9" s="7" t="n">
        <v>110000</v>
      </c>
      <c r="C9" s="7" t="n">
        <v>14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22</v>
      </c>
      <c r="B1" s="2" t="s">
        <v>1</v>
      </c>
    </row>
    <row r="2" spans="1:2">
      <c r="B2" s="2" t="s">
        <v>423</v>
      </c>
    </row>
    <row r="3" spans="1:2">
      <c r="A3" s="3" t="s">
        <v>170</v>
      </c>
    </row>
    <row r="4" spans="1:2">
      <c r="A4" s="4" t="s">
        <v>424</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65</v>
      </c>
      <c r="D1" s="2" t="s">
        <v>1</v>
      </c>
    </row>
    <row r="2" spans="1:6">
      <c r="B2" s="2" t="s">
        <v>2</v>
      </c>
      <c r="C2" s="2" t="s">
        <v>66</v>
      </c>
      <c r="D2" s="2" t="s">
        <v>2</v>
      </c>
      <c r="E2" s="2" t="s">
        <v>66</v>
      </c>
      <c r="F2" s="2" t="s">
        <v>23</v>
      </c>
    </row>
    <row r="3" spans="1:6">
      <c r="A3" s="3" t="s">
        <v>426</v>
      </c>
    </row>
    <row r="4" spans="1:6">
      <c r="A4" s="4" t="s">
        <v>68</v>
      </c>
      <c r="B4" s="7" t="n">
        <v>122227</v>
      </c>
      <c r="C4" s="7" t="n">
        <v>95958</v>
      </c>
      <c r="D4" s="7" t="n">
        <v>246887</v>
      </c>
      <c r="E4" s="7" t="n">
        <v>183287</v>
      </c>
    </row>
    <row r="5" spans="1:6">
      <c r="A5" s="3" t="s">
        <v>427</v>
      </c>
    </row>
    <row r="6" spans="1:6">
      <c r="A6" s="4" t="s">
        <v>428</v>
      </c>
      <c r="B6" s="5" t="n">
        <v>122227</v>
      </c>
      <c r="C6" s="5" t="n">
        <v>95958</v>
      </c>
      <c r="D6" s="5" t="n">
        <v>246887</v>
      </c>
      <c r="E6" s="5" t="n">
        <v>183287</v>
      </c>
    </row>
    <row r="7" spans="1:6">
      <c r="A7" s="3" t="s">
        <v>429</v>
      </c>
    </row>
    <row r="8" spans="1:6">
      <c r="A8" s="4" t="s">
        <v>31</v>
      </c>
      <c r="B8" s="5" t="n">
        <v>20853</v>
      </c>
      <c r="D8" s="5" t="n">
        <v>20853</v>
      </c>
      <c r="F8" s="7" t="n">
        <v>17333</v>
      </c>
    </row>
    <row r="9" spans="1:6">
      <c r="A9" s="4" t="s">
        <v>430</v>
      </c>
    </row>
    <row r="10" spans="1:6">
      <c r="A10" s="3" t="s">
        <v>427</v>
      </c>
    </row>
    <row r="11" spans="1:6">
      <c r="A11" s="4" t="s">
        <v>428</v>
      </c>
      <c r="B11" s="5" t="n">
        <v>59286</v>
      </c>
      <c r="C11" s="5" t="n">
        <v>61220</v>
      </c>
      <c r="D11" s="5" t="n">
        <v>115581</v>
      </c>
      <c r="E11" s="5" t="n">
        <v>117892</v>
      </c>
    </row>
    <row r="12" spans="1:6">
      <c r="A12" s="4" t="s">
        <v>431</v>
      </c>
    </row>
    <row r="13" spans="1:6">
      <c r="A13" s="3" t="s">
        <v>427</v>
      </c>
    </row>
    <row r="14" spans="1:6">
      <c r="A14" s="4" t="s">
        <v>428</v>
      </c>
      <c r="B14" s="5" t="n">
        <v>41549</v>
      </c>
      <c r="C14" s="5" t="n">
        <v>42931</v>
      </c>
      <c r="D14" s="5" t="n">
        <v>79765</v>
      </c>
      <c r="E14" s="5" t="n">
        <v>82128</v>
      </c>
    </row>
    <row r="15" spans="1:6">
      <c r="A15" s="4" t="s">
        <v>432</v>
      </c>
    </row>
    <row r="16" spans="1:6">
      <c r="A16" s="3" t="s">
        <v>427</v>
      </c>
    </row>
    <row r="17" spans="1:6">
      <c r="A17" s="4" t="s">
        <v>428</v>
      </c>
      <c r="B17" s="5" t="n">
        <v>15186</v>
      </c>
      <c r="C17" s="5" t="n">
        <v>15067</v>
      </c>
      <c r="D17" s="5" t="n">
        <v>30073</v>
      </c>
      <c r="E17" s="5" t="n">
        <v>30101</v>
      </c>
    </row>
    <row r="18" spans="1:6">
      <c r="A18" s="4" t="s">
        <v>433</v>
      </c>
    </row>
    <row r="19" spans="1:6">
      <c r="A19" s="3" t="s">
        <v>427</v>
      </c>
    </row>
    <row r="20" spans="1:6">
      <c r="A20" s="4" t="s">
        <v>428</v>
      </c>
      <c r="B20" s="5" t="n">
        <v>2551</v>
      </c>
      <c r="C20" s="5" t="n">
        <v>3222</v>
      </c>
      <c r="D20" s="5" t="n">
        <v>5743</v>
      </c>
      <c r="E20" s="5" t="n">
        <v>5663</v>
      </c>
    </row>
    <row r="21" spans="1:6">
      <c r="A21" s="4" t="s">
        <v>434</v>
      </c>
    </row>
    <row r="22" spans="1:6">
      <c r="A22" s="3" t="s">
        <v>427</v>
      </c>
    </row>
    <row r="23" spans="1:6">
      <c r="A23" s="4" t="s">
        <v>428</v>
      </c>
      <c r="B23" s="5" t="n">
        <v>34139</v>
      </c>
      <c r="C23" s="5" t="n">
        <v>34738</v>
      </c>
      <c r="D23" s="5" t="n">
        <v>74746</v>
      </c>
      <c r="E23" s="5" t="n">
        <v>65395</v>
      </c>
    </row>
    <row r="24" spans="1:6">
      <c r="A24" s="4" t="s">
        <v>435</v>
      </c>
    </row>
    <row r="25" spans="1:6">
      <c r="A25" s="3" t="s">
        <v>427</v>
      </c>
    </row>
    <row r="26" spans="1:6">
      <c r="A26" s="4" t="s">
        <v>428</v>
      </c>
      <c r="B26" s="5" t="n">
        <v>17499</v>
      </c>
      <c r="C26" s="5" t="n">
        <v>16743</v>
      </c>
      <c r="D26" s="5" t="n">
        <v>41610</v>
      </c>
      <c r="E26" s="5" t="n">
        <v>30284</v>
      </c>
    </row>
    <row r="27" spans="1:6">
      <c r="A27" s="4" t="s">
        <v>436</v>
      </c>
    </row>
    <row r="28" spans="1:6">
      <c r="A28" s="3" t="s">
        <v>427</v>
      </c>
    </row>
    <row r="29" spans="1:6">
      <c r="A29" s="4" t="s">
        <v>428</v>
      </c>
      <c r="B29" s="5" t="n">
        <v>11295</v>
      </c>
      <c r="C29" s="5" t="n">
        <v>12272</v>
      </c>
      <c r="D29" s="5" t="n">
        <v>22741</v>
      </c>
      <c r="E29" s="5" t="n">
        <v>23886</v>
      </c>
    </row>
    <row r="30" spans="1:6">
      <c r="A30" s="4" t="s">
        <v>437</v>
      </c>
    </row>
    <row r="31" spans="1:6">
      <c r="A31" s="3" t="s">
        <v>427</v>
      </c>
    </row>
    <row r="32" spans="1:6">
      <c r="A32" s="4" t="s">
        <v>428</v>
      </c>
      <c r="B32" s="5" t="n">
        <v>5345</v>
      </c>
      <c r="C32" s="5" t="n">
        <v>5723</v>
      </c>
      <c r="D32" s="5" t="n">
        <v>10395</v>
      </c>
      <c r="E32" s="5" t="n">
        <v>11225</v>
      </c>
    </row>
    <row r="33" spans="1:6">
      <c r="A33" s="4" t="s">
        <v>239</v>
      </c>
    </row>
    <row r="34" spans="1:6">
      <c r="A34" s="3" t="s">
        <v>427</v>
      </c>
    </row>
    <row r="35" spans="1:6">
      <c r="A35" s="4" t="s">
        <v>428</v>
      </c>
      <c r="B35" s="5" t="n">
        <v>28802</v>
      </c>
      <c r="C35" s="5" t="n">
        <v>0</v>
      </c>
      <c r="D35" s="5" t="n">
        <v>56560</v>
      </c>
      <c r="E35" s="5" t="n">
        <v>0</v>
      </c>
    </row>
    <row r="36" spans="1:6">
      <c r="A36" s="4" t="s">
        <v>438</v>
      </c>
    </row>
    <row r="37" spans="1:6">
      <c r="A37" s="3" t="s">
        <v>427</v>
      </c>
    </row>
    <row r="38" spans="1:6">
      <c r="A38" s="4" t="s">
        <v>428</v>
      </c>
      <c r="B38" s="5" t="n">
        <v>19817</v>
      </c>
      <c r="C38" s="5" t="n">
        <v>0</v>
      </c>
      <c r="D38" s="5" t="n">
        <v>39001</v>
      </c>
      <c r="E38" s="5" t="n">
        <v>0</v>
      </c>
    </row>
    <row r="39" spans="1:6">
      <c r="A39" s="4" t="s">
        <v>439</v>
      </c>
    </row>
    <row r="40" spans="1:6">
      <c r="A40" s="3" t="s">
        <v>427</v>
      </c>
    </row>
    <row r="41" spans="1:6">
      <c r="A41" s="4" t="s">
        <v>428</v>
      </c>
      <c r="B41" s="5" t="n">
        <v>6280</v>
      </c>
      <c r="C41" s="5" t="n">
        <v>0</v>
      </c>
      <c r="D41" s="5" t="n">
        <v>12660</v>
      </c>
      <c r="E41" s="5" t="n">
        <v>0</v>
      </c>
    </row>
    <row r="42" spans="1:6">
      <c r="A42" s="4" t="s">
        <v>440</v>
      </c>
    </row>
    <row r="43" spans="1:6">
      <c r="A43" s="3" t="s">
        <v>427</v>
      </c>
    </row>
    <row r="44" spans="1:6">
      <c r="A44" s="4" t="s">
        <v>428</v>
      </c>
      <c r="B44" s="5" t="n">
        <v>2705</v>
      </c>
      <c r="C44" s="5" t="n">
        <v>0</v>
      </c>
      <c r="D44" s="5" t="n">
        <v>4899</v>
      </c>
      <c r="E44" s="5" t="n">
        <v>0</v>
      </c>
    </row>
    <row r="45" spans="1:6">
      <c r="A45" s="4" t="s">
        <v>441</v>
      </c>
    </row>
    <row r="46" spans="1:6">
      <c r="A46" s="3" t="s">
        <v>426</v>
      </c>
    </row>
    <row r="47" spans="1:6">
      <c r="A47" s="4" t="s">
        <v>68</v>
      </c>
      <c r="B47" s="5" t="n">
        <v>67075</v>
      </c>
      <c r="C47" s="5" t="n">
        <v>67528</v>
      </c>
      <c r="D47" s="5" t="n">
        <v>131785</v>
      </c>
      <c r="E47" s="5" t="n">
        <v>124425</v>
      </c>
    </row>
    <row r="48" spans="1:6">
      <c r="A48" s="3" t="s">
        <v>429</v>
      </c>
    </row>
    <row r="49" spans="1:6">
      <c r="A49" s="4" t="s">
        <v>31</v>
      </c>
      <c r="B49" s="5" t="n">
        <v>8703</v>
      </c>
      <c r="D49" s="5" t="n">
        <v>8703</v>
      </c>
      <c r="F49" s="5" t="n">
        <v>7024</v>
      </c>
    </row>
    <row r="50" spans="1:6">
      <c r="A50" s="4" t="s">
        <v>442</v>
      </c>
    </row>
    <row r="51" spans="1:6">
      <c r="A51" s="3" t="s">
        <v>426</v>
      </c>
    </row>
    <row r="52" spans="1:6">
      <c r="A52" s="4" t="s">
        <v>68</v>
      </c>
      <c r="B52" s="5" t="n">
        <v>55152</v>
      </c>
      <c r="C52" s="7" t="n">
        <v>28430</v>
      </c>
      <c r="D52" s="5" t="n">
        <v>115102</v>
      </c>
      <c r="E52" s="7" t="n">
        <v>58862</v>
      </c>
    </row>
    <row r="53" spans="1:6">
      <c r="A53" s="3" t="s">
        <v>429</v>
      </c>
    </row>
    <row r="54" spans="1:6">
      <c r="A54" s="4" t="s">
        <v>31</v>
      </c>
      <c r="B54" s="5" t="n">
        <v>2404</v>
      </c>
      <c r="D54" s="5" t="n">
        <v>2404</v>
      </c>
      <c r="F54" s="5" t="n">
        <v>717</v>
      </c>
    </row>
    <row r="55" spans="1:6">
      <c r="A55" s="4" t="s">
        <v>443</v>
      </c>
    </row>
    <row r="56" spans="1:6">
      <c r="A56" s="3" t="s">
        <v>429</v>
      </c>
    </row>
    <row r="57" spans="1:6">
      <c r="A57" s="4" t="s">
        <v>31</v>
      </c>
      <c r="B57" s="5" t="n">
        <v>5260</v>
      </c>
      <c r="D57" s="5" t="n">
        <v>5260</v>
      </c>
      <c r="F57" s="5" t="n">
        <v>4941</v>
      </c>
    </row>
    <row r="58" spans="1:6">
      <c r="A58" s="4" t="s">
        <v>444</v>
      </c>
    </row>
    <row r="59" spans="1:6">
      <c r="A59" s="3" t="s">
        <v>429</v>
      </c>
    </row>
    <row r="60" spans="1:6">
      <c r="A60" s="4" t="s">
        <v>31</v>
      </c>
      <c r="B60" s="5" t="n">
        <v>1859</v>
      </c>
      <c r="D60" s="5" t="n">
        <v>1859</v>
      </c>
      <c r="F60" s="5" t="n">
        <v>2530</v>
      </c>
    </row>
    <row r="61" spans="1:6">
      <c r="A61" s="4" t="s">
        <v>445</v>
      </c>
    </row>
    <row r="62" spans="1:6">
      <c r="A62" s="3" t="s">
        <v>429</v>
      </c>
    </row>
    <row r="63" spans="1:6">
      <c r="A63" s="4" t="s">
        <v>31</v>
      </c>
      <c r="B63" s="7" t="n">
        <v>2627</v>
      </c>
      <c r="D63" s="7" t="n">
        <v>2627</v>
      </c>
      <c r="F63" s="7" t="n">
        <v>21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446</v>
      </c>
      <c r="B1" s="2" t="s">
        <v>65</v>
      </c>
      <c r="C1" s="2" t="s">
        <v>1</v>
      </c>
    </row>
    <row r="2" spans="1:5">
      <c r="B2" s="2" t="s">
        <v>447</v>
      </c>
      <c r="C2" s="2" t="s">
        <v>2</v>
      </c>
      <c r="D2" s="2" t="s">
        <v>66</v>
      </c>
      <c r="E2" s="2" t="s">
        <v>448</v>
      </c>
    </row>
    <row r="3" spans="1:5">
      <c r="A3" s="3" t="s">
        <v>449</v>
      </c>
    </row>
    <row r="4" spans="1:5">
      <c r="A4" s="4" t="s">
        <v>450</v>
      </c>
      <c r="C4" s="7" t="n">
        <v>-6</v>
      </c>
      <c r="D4" s="7" t="n">
        <v>-31</v>
      </c>
    </row>
    <row r="5" spans="1:5">
      <c r="A5" s="4" t="s">
        <v>451</v>
      </c>
    </row>
    <row r="6" spans="1:5">
      <c r="A6" s="3" t="s">
        <v>449</v>
      </c>
    </row>
    <row r="7" spans="1:5">
      <c r="A7" s="4" t="s">
        <v>452</v>
      </c>
      <c r="E7" s="7" t="n">
        <v>3600</v>
      </c>
    </row>
    <row r="8" spans="1:5">
      <c r="A8" s="4" t="s">
        <v>450</v>
      </c>
      <c r="B8" s="7" t="n">
        <v>2200</v>
      </c>
    </row>
    <row r="9" spans="1:5">
      <c r="A9" s="4" t="s">
        <v>453</v>
      </c>
      <c r="C9" s="7" t="n">
        <v>14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06</v>
      </c>
    </row>
    <row r="3" spans="1:2">
      <c r="A3" s="3" t="s">
        <v>455</v>
      </c>
    </row>
    <row r="4" spans="1:2">
      <c r="A4" s="4" t="s">
        <v>456</v>
      </c>
      <c r="B4" s="7" t="n">
        <v>3043</v>
      </c>
    </row>
    <row r="5" spans="1:2">
      <c r="A5" s="4" t="s">
        <v>389</v>
      </c>
      <c r="B5" s="5" t="n">
        <v>693</v>
      </c>
    </row>
    <row r="6" spans="1:2">
      <c r="A6" s="4" t="s">
        <v>391</v>
      </c>
      <c r="B6" s="5" t="n">
        <v>-2500</v>
      </c>
    </row>
    <row r="7" spans="1:2">
      <c r="A7" s="4" t="s">
        <v>457</v>
      </c>
      <c r="B7" s="5" t="n">
        <v>-543</v>
      </c>
    </row>
    <row r="8" spans="1:2">
      <c r="A8" s="4" t="s">
        <v>458</v>
      </c>
      <c r="B8" s="5" t="n">
        <v>693</v>
      </c>
    </row>
    <row r="9" spans="1:2">
      <c r="A9" s="4" t="s">
        <v>459</v>
      </c>
    </row>
    <row r="10" spans="1:2">
      <c r="A10" s="3" t="s">
        <v>455</v>
      </c>
    </row>
    <row r="11" spans="1:2">
      <c r="A11" s="4" t="s">
        <v>456</v>
      </c>
      <c r="B11" s="5" t="n">
        <v>3043</v>
      </c>
    </row>
    <row r="12" spans="1:2">
      <c r="A12" s="4" t="s">
        <v>389</v>
      </c>
      <c r="B12" s="5" t="n">
        <v>693</v>
      </c>
    </row>
    <row r="13" spans="1:2">
      <c r="A13" s="4" t="s">
        <v>391</v>
      </c>
      <c r="B13" s="5" t="n">
        <v>-2500</v>
      </c>
    </row>
    <row r="14" spans="1:2">
      <c r="A14" s="4" t="s">
        <v>457</v>
      </c>
      <c r="B14" s="5" t="n">
        <v>-543</v>
      </c>
    </row>
    <row r="15" spans="1:2">
      <c r="A15" s="4" t="s">
        <v>458</v>
      </c>
      <c r="B15" s="7" t="n">
        <v>6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5:51:17Z</dcterms:created>
  <dcterms:modified xmlns:dcterms="http://purl.org/dc/terms/" xmlns:xsi="http://www.w3.org/2001/XMLSchema-instance" xsi:type="dcterms:W3CDTF">2017-08-07T15:51:17Z</dcterms:modified>
</cp:coreProperties>
</file>